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Inventories, Net" sheetId="15" state="visible" r:id="rId15"/>
    <sheet xmlns:r="http://schemas.openxmlformats.org/officeDocument/2006/relationships" name="Leasing Arrangements" sheetId="16" state="visible" r:id="rId16"/>
    <sheet xmlns:r="http://schemas.openxmlformats.org/officeDocument/2006/relationships" name="Goodwill and Other Intangible A" sheetId="17" state="visible" r:id="rId17"/>
    <sheet xmlns:r="http://schemas.openxmlformats.org/officeDocument/2006/relationships" name="Bank Credit Arrangements" sheetId="18" state="visible" r:id="rId18"/>
    <sheet xmlns:r="http://schemas.openxmlformats.org/officeDocument/2006/relationships" name="Contingent Obligations and Non-" sheetId="19" state="visible" r:id="rId19"/>
    <sheet xmlns:r="http://schemas.openxmlformats.org/officeDocument/2006/relationships" name="National Institutes of Health C" sheetId="20" state="visible" r:id="rId20"/>
    <sheet xmlns:r="http://schemas.openxmlformats.org/officeDocument/2006/relationships" name="Reportable Segment and Major Cu" sheetId="21" state="visible" r:id="rId21"/>
    <sheet xmlns:r="http://schemas.openxmlformats.org/officeDocument/2006/relationships" name="Income Taxes" sheetId="22" state="visible" r:id="rId22"/>
    <sheet xmlns:r="http://schemas.openxmlformats.org/officeDocument/2006/relationships" name="Litigation and Regulatory Matt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Cash and Cash Equivalents (Tabl" sheetId="29" state="visible" r:id="rId29"/>
    <sheet xmlns:r="http://schemas.openxmlformats.org/officeDocument/2006/relationships" name="Inventories, Net (Tables)" sheetId="30" state="visible" r:id="rId30"/>
    <sheet xmlns:r="http://schemas.openxmlformats.org/officeDocument/2006/relationships" name="Leasing Arrangements (Tables)" sheetId="31" state="visible" r:id="rId31"/>
    <sheet xmlns:r="http://schemas.openxmlformats.org/officeDocument/2006/relationships" name="Goodwill and Other Intangible_2" sheetId="32" state="visible" r:id="rId32"/>
    <sheet xmlns:r="http://schemas.openxmlformats.org/officeDocument/2006/relationships" name="Contingent Obligations and No_2" sheetId="33" state="visible" r:id="rId33"/>
    <sheet xmlns:r="http://schemas.openxmlformats.org/officeDocument/2006/relationships" name="Reportable Segment and Major _2"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Summary_3" sheetId="37" state="visible" r:id="rId37"/>
    <sheet xmlns:r="http://schemas.openxmlformats.org/officeDocument/2006/relationships" name="Revenue Recognition - Additiona"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Business Combinations - Sched_3" sheetId="44" state="visible" r:id="rId44"/>
    <sheet xmlns:r="http://schemas.openxmlformats.org/officeDocument/2006/relationships" name="Business Combinations - Consoli" sheetId="45" state="visible" r:id="rId45"/>
    <sheet xmlns:r="http://schemas.openxmlformats.org/officeDocument/2006/relationships" name="Business Combinations - Busines" sheetId="46" state="visible" r:id="rId46"/>
    <sheet xmlns:r="http://schemas.openxmlformats.org/officeDocument/2006/relationships" name="Cash and Cash Equivalents - Com" sheetId="47" state="visible" r:id="rId47"/>
    <sheet xmlns:r="http://schemas.openxmlformats.org/officeDocument/2006/relationships" name="Inventories, Net - Components o" sheetId="48" state="visible" r:id="rId48"/>
    <sheet xmlns:r="http://schemas.openxmlformats.org/officeDocument/2006/relationships" name="Leasing Arrangements - Schedule" sheetId="49" state="visible" r:id="rId49"/>
    <sheet xmlns:r="http://schemas.openxmlformats.org/officeDocument/2006/relationships" name="Leasing Arrangements - Schedu_2" sheetId="50" state="visible" r:id="rId50"/>
    <sheet xmlns:r="http://schemas.openxmlformats.org/officeDocument/2006/relationships" name="Leasing Arrangements - Schedu_3" sheetId="51" state="visible" r:id="rId51"/>
    <sheet xmlns:r="http://schemas.openxmlformats.org/officeDocument/2006/relationships" name="Leasing Arrangements - Schedu_4"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Bank Credit Arrangements - Addi" sheetId="55" state="visible" r:id="rId55"/>
    <sheet xmlns:r="http://schemas.openxmlformats.org/officeDocument/2006/relationships" name="Contingent Obligations and No_3" sheetId="56" state="visible" r:id="rId56"/>
    <sheet xmlns:r="http://schemas.openxmlformats.org/officeDocument/2006/relationships" name="Contingent Obligations and No_4" sheetId="57" state="visible" r:id="rId57"/>
    <sheet xmlns:r="http://schemas.openxmlformats.org/officeDocument/2006/relationships" name="National Institutes of Health_2" sheetId="58" state="visible" r:id="rId58"/>
    <sheet xmlns:r="http://schemas.openxmlformats.org/officeDocument/2006/relationships" name="Reportable Segments and Major C" sheetId="59" state="visible" r:id="rId59"/>
    <sheet xmlns:r="http://schemas.openxmlformats.org/officeDocument/2006/relationships" name="Reportable Segment and Major _3" sheetId="60" state="visible" r:id="rId60"/>
    <sheet xmlns:r="http://schemas.openxmlformats.org/officeDocument/2006/relationships" name="Reportable Segment and Major _4" sheetId="61" state="visible" r:id="rId61"/>
    <sheet xmlns:r="http://schemas.openxmlformats.org/officeDocument/2006/relationships" name="Reportable Segment and Major _5" sheetId="62" state="visible" r:id="rId62"/>
    <sheet xmlns:r="http://schemas.openxmlformats.org/officeDocument/2006/relationships" name="Income Taxes - Additional Infor" sheetId="63" state="visible" r:id="rId63"/>
    <sheet xmlns:r="http://schemas.openxmlformats.org/officeDocument/2006/relationships" name="Litigation and Regulatory Mat_2" sheetId="64" state="visible" r:id="rId64"/>
    <sheet xmlns:r="http://schemas.openxmlformats.org/officeDocument/2006/relationships" name="Subsequent Event - Additional I"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Period End Date</t>
        </is>
      </c>
      <c r="B10" s="4" t="inlineStr">
        <is>
          <t>Jun. 30,
		2021</t>
        </is>
      </c>
    </row>
    <row r="11">
      <c r="A11" s="4" t="inlineStr">
        <is>
          <t>Document Fiscal Period Focus</t>
        </is>
      </c>
      <c r="B11" s="4" t="inlineStr">
        <is>
          <t>Q3</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tock</t>
        </is>
      </c>
    </row>
    <row r="32">
      <c r="A32" s="4" t="inlineStr">
        <is>
          <t>Entity Common Stock, Shares Outstanding</t>
        </is>
      </c>
      <c r="C32" s="5" t="n">
        <v>43353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1</t>
        </is>
      </c>
    </row>
    <row r="3">
      <c r="A3" s="3" t="inlineStr">
        <is>
          <t>Accounting Policies [Abstract]</t>
        </is>
      </c>
    </row>
    <row r="4">
      <c r="A4" s="4" t="inlineStr">
        <is>
          <t>Significant Accounting Policies</t>
        </is>
      </c>
      <c r="B4" s="4" t="inlineStr">
        <is>
          <t xml:space="preserve">3. Significant Accounting Policies A summary of the Company’s significant accounting policies is included in Note 1 to the audited consolidated financial statements of the Company’s fiscal 2020 Annual Report on Form 10-K
(a) Recent Accounting Pronouncements – Pronouncements Adopted On October 1, 2020, the Company adopted Financial Accounting Standards Board (“FASB”) Accounting Standards Update (“ASU”) 2016-13, Measurement of Credit Losses on Financial Instruments Pronouncements Issued but Not Yet Adopted as of June 30, 2021 In March 2020, the FASB issued ASU 2020-04, Reference Rate Reform (Topic 848): Facilitation of the Effects of Reference Rate Reform on Financial Reporting In December 2019, the FASB issued ASU 2019-12, Income Taxes (Topic 740): Simplifying the Accounting for Income Taxes 2019-12”). 2019-12 2019-12 2019-12
(b) Reclassifications – Certain reclassifications have been made to the prior year Condensed Consolidated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1</t>
        </is>
      </c>
    </row>
    <row r="3">
      <c r="A3" s="3" t="inlineStr">
        <is>
          <t>Revenue from Contract with Customer [Abstract]</t>
        </is>
      </c>
    </row>
    <row r="4">
      <c r="A4" s="4" t="inlineStr">
        <is>
          <t>Revenue Recognition</t>
        </is>
      </c>
      <c r="B4" s="4" t="inlineStr">
        <is>
          <t xml:space="preserve">4. Revenue Recognition Overview Revenue from contracts with customers is recognized in an amount that reflects the consideration we expect to receive in exchange for products when obligations under such contracts are satisfied. Revenue is generally recognized at a point-in-time Revenue Disaggregation The following tables present our revenues disaggregated by major geographic region, major product platform and disease state (Diagnostics segment only): Revenue by Reportable Segment &amp; Geographic Region
Three Months Ended June 30, Nine Months Ended June 30,
2021 2020 Inc (Dec) 2021 2020 Inc (Dec)
Diagnostics-
Americas $ 24,543 $ 17,575 40 % $ 73,367 $ 72,980 1 %
EMEA 6,251 3,576 75 % 18,352 16,853 9 %
ROW 395 447 (12 )% 1,740 1,498 16 %
Total Diagnostics 31,189 21,598 44 % 93,459 91,331 2 %
Life Science-
Americas 7,419 22,007 (66 )% 39,661 30,638 29 %
EMEA 15,723 26,227 (40 )% 70,084 41,305 70 %
ROW 9,180 14,965 (39 )% 38,488 26,240 47 %
Total Life Science 32,322 63,199 (49 )% 148,233 98,183 51 %
Consolidated $ 63,511 $ 84,797 (25 )% $ 241,692 $ 189,514 28 %
Revenue by Product Platform/Type
Three Months Ended June 30, Nine Months Ended June 30,
2021 2020 Inc (Dec) 2021 2020 Inc (Dec)
Diagnostics-
Molecular assays $ 4,383 $ 3,182 38 % $ 13,368 $ 17,259 (23 )%
Non-molecular 26,806 18,416 46 % 80,091 74,072 8 %
Total Diagnostics $ 31,189 $ 21,598 44 % $ 93,459 $ 91,331 2 %
Life Science-
Molecular reagents $ 20,385 $ 38,791 (47 )% $ 104,016 $ 55,703 87 %
Immunological reagents 11,937 24,408 (51 )% 44,217 42,480 4 %
Total Life Science $ 32,322 $ 63,199 (49 )% $ 148,233 $ 98,183 51 %
Revenue by Disease State (Diagnostics segment only)
Three Months Ended June 30, Nine Months Ended June 30,
2021 2020 Inc (Dec) 2021 2020 Inc (Dec)
Diagnostics-
Gastrointestinal assays $ 17,844 $ 9,584 86 % $ 48,962 $ 39,644 24 %
Respiratory illness assays 3,742 5,052 (26 )% 12,233 23,664 (48 )%
Blood chemistry assays 4,254 3,364 26 % 13,006 12,508 4 %
Other 5,349 3,598 49 % 19,258 15,515 24 %
Total Diagnostics $ 31,189 $ 21,598 44 % $ 93,459 $ 91,331 2 %
Royalty Income Royalty income received from a third party related to sales of H. pylori Non-molecular Reagent Rental Arrangements Revenue allocated to the lease elements of Reagent Rental arrangements totaled approximately $950 and $1,150 in the three months ended June 30, 2021 and 2020, respectively, and $2,730 and $3,400 in the nine months ended June 30, 2021 and 2020, respectively. Such revenue is included as part of net revenues in our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5. Fair Value Measurements Certain assets and liabilities are recorded at fair value in accordance with Accounting Standards Codification (“ASC”) 820,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To limit exposure to volatility in the LIBOR interest rate, the Company has entered into interest rate swap agreements, which effectively convert the variable interest rate on $50,000 of the outstanding revolving credit facility discussed in Note 11 to a fixed rate. The fair values of the interest rate swap agreements were determined by reference to a third-party valuation and is considered a Level 2 input within the fair value hierarchy of valuation techniques. As described in Note 6, we acquired Exalenz Bioscience Ltd. (“Exalenz”) in fiscal 2020. The fair values of the acquired accounts receivable, inventories, property, plant and equipment, and other current assets and the fair values of the assumed accounts payable and accrued expenses were valued using Level 2 inputs, which included data points that were observable, such as appraisals or established values of comparable assets (market approach). Intangible assets were valued using Level 3 inputs, which are unobservable by nature, and included internal estimates of future cash flows (income approach). Significant increases (decreases) in any of those unobservable inputs, as of the date of the acquisition, in isolation would result in a significantly lower (higher) fair value measurement. Management engaged a third-party valuation firm to assist in the determination of the purchase accounting fair values, and specifically those considered Level 3 measurements. Management ultimately oversees the third-party valuation firm to ensure that the transaction-specific assumptions are appropriate for the Company. In connection with the acquisition of the business of GenePOC, Inc. (“GenePOC”) in fiscal 2019 and subsequent amendments to modify certain terms of the agreement related to contingent consideration achievement levels and milestone dates, the Company is required to make contingent consideration payments of up to $64,000 (originally $70,000 at the acquisition date), comprised of up to $14,000 for achievement of product development milestones (originally $20,000 at the acquisition date) and up to $50,000 for achievement of certain financial targets. The fair value for the contingent consideration recognized upon the acquisition as part of the purchase price allocation was $27,202. The fair value of the product development milestone payments is estimated by discounting the probability-weighted contingent payments to present value and is presented on the Condensed Consolidated Balance Sheets based on the Company’s anticipated date of payment at each reporting period. Assumptions used in the calculations include probability of success, duration of the earn-out The following table provides information by level for financial assets and liabilities that are measured at fair value on a recurring basis:
Fair Value Measurements Using Inputs Considered as
Carrying Value Level 1 Level 2 Level 3
Interest rate swaps -
As of June 30, 2021 $ (245 ) $ — $ (245 ) $ —
As of September 30, 2020 $ (713 ) $ — $ (713 ) $ —
Contingent consideration -
As of June 30, 2021 $ (15,404 ) $ — $ — $ (15,404 )
As of September 30, 2020 $ (20,909 ) $ — $ — $ (20,90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s [Abstract]</t>
        </is>
      </c>
    </row>
    <row r="4">
      <c r="A4" s="4" t="inlineStr">
        <is>
          <t>Business Combinations</t>
        </is>
      </c>
      <c r="B4" s="4" t="inlineStr">
        <is>
          <t>6. Business Combinations On April 30, 2020 (“the acquisition date”), we acquired 100% of the outstanding common shares and voting interest of Exalenz, a Modi’in, Israel based provider of the BreathID ® Helicobacter pylori. As a result of total consideration exceeding the fair value of the net assets acquired, goodwill in the amount of $24,798 was recorded in connection with this acquisition, none of which will be deductible for U.S. tax purposes. The goodwill results largely from our ability to market and sell the BreathID platform through our established customer base and distribution channels. The Company’s consolidated results for the three and nine months ended June 30, 2021 and 2020 include the following from Exalenz:
Three Months Nine Months
Ended June 30, Ended June 30,
2021 2020 2021 2020
Net revenues $ 4,836 $ 1,308 $ 10,718 $ 1,308
Net loss $ (497 ) (932 ) (2,236 ) (932 ) These results, which are reported as part of the Diagnostics segment, include amortization expense related to specific identifiable assets recorded in the purchase price allocation, including a non-compete The recognized amounts of identifiable assets acquired and liabilities assumed in the acquisition of Exalenz are as follows:
April 30,
Fair value of assets acquired -
Cash $ 5,006
Accounts receivable 637
Inventories 4,026
Other current assets 2,676
Property, plant and equipment 528
Goodwill 24,798
Other intangible assets (estimated useful life):
Non-compete 110
Trade name (10 years) 3,860
Technology (15 years) 6,120
Customer relationships (10 years) 20,640
Right-of-use 1,311
Deferred tax assets, net 6,780
76,492
Fair value of liabilities assumed -
Accounts payable and accrued expenses (including current portion of lease and government grant obligations) 8,008
Long-term lease obligations 1,096
Long-term government grant obligations 10,792
Other non-current 291
20,187
Total consideration paid (including $8,068 to pay off long-term debt) $ 56,305
During the three months ended June 30, 2021, the purchase price allocation was finalized. Pro Forma Information The following table provides the unaudited condensed consolidated pro forma results for the periods presented as if Exalenz had been acquired as of the beginning of fiscal 2020 (October 1, 2019). Pro forma results do not include the effect of any synergies achieved or anticipated to be achieved from the acquisition, and accordingly, are not necessarily indicative of the results that would have occurred if the acquisition had occurred on the date indicated or that may result in the future.
Three Months Ended June 30, Nine Months Ended June 30,
2021 2020 2021 2020
Net revenues $ 63,511 $ 85,083 $ 241,692 $ 196,978
Net earnings 11,669 27,403 64,750 38,433 These unaudited pro forma amounts have been calculated by including the results of Exalenz and adjusting the results to give effect to the following, as if the acquisition had been consummated on October 1, 2019, together with the consequential tax effects thereon:
Three Months Nine Months
2021 2020 2021 2020
Adjustments to net revenues
Exalenz pre-acquisition $ — $ 286 $ — $ 7,464
Adjustments to net earnings
Exalenz pre-acquisition $ — $ (4,919 ) $ — $ (6,423 )
Pro forma adjustments:
Meridian acquisition-related costs — 1,641 — 3,428
Exalenz transaction-related costs — 4,104 — 4,550
Gain on Exalenz purchase price currency contracts — (845 ) — (845 )
Remove net impact of non-continuing — (446 ) — (301 )
Incremental depreciation and amortization — (240 ) — (2,064 )
Interest, net — 444 — (328 )
Tax effects of pro forma adjustments and recognizing benefit on resulting Exalenz losses — 157 — 723
Total adjustments to net earnings $ — $ (104 ) $ — $ (1,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Jun. 30, 2021</t>
        </is>
      </c>
    </row>
    <row r="3">
      <c r="A3" s="3" t="inlineStr">
        <is>
          <t>Cash and Cash Equivalents [Abstract]</t>
        </is>
      </c>
    </row>
    <row r="4">
      <c r="A4" s="4" t="inlineStr">
        <is>
          <t>Cash and Cash Equivalents</t>
        </is>
      </c>
      <c r="B4" s="4" t="inlineStr">
        <is>
          <t>7. Cash and Cash Equivalents Cash and cash equivalents include the following:
June 30, September 30,
Institutional money market funds $ 1,017 $ 1,017
Cash on hand, unrestricted 68,995 52,497
Total $ 70,012 $ 53,5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Jun. 30, 2021</t>
        </is>
      </c>
    </row>
    <row r="3">
      <c r="A3" s="3" t="inlineStr">
        <is>
          <t>Inventory Disclosure [Abstract]</t>
        </is>
      </c>
    </row>
    <row r="4">
      <c r="A4" s="4" t="inlineStr">
        <is>
          <t>Inventories, Net</t>
        </is>
      </c>
      <c r="B4" s="4" t="inlineStr">
        <is>
          <t>8. Inventories, Net Inventories, net are comprised of the following:
June 30, September 30,
Raw materials $ 18,654 $ 11,966
Work-in-process 23,570 19,477
Finished goods - instruments 1,975 1,594
Finished goods - kits and reagents 27,614 28,227
Total $ 71,813 $ 61,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Jun. 30, 2021</t>
        </is>
      </c>
    </row>
    <row r="3">
      <c r="A3" s="3" t="inlineStr">
        <is>
          <t>Leases [Abstract]</t>
        </is>
      </c>
    </row>
    <row r="4">
      <c r="A4" s="4" t="inlineStr">
        <is>
          <t>Leasing Arrangements</t>
        </is>
      </c>
      <c r="B4" s="4" t="inlineStr">
        <is>
          <t>9. Leasing Arrangements The Company is party to several operating leases, the majority of which are related to office, warehouse and manufacturing space. The related operating lease assets and obligations are reflected within right-of-use The lease costs for these operating leases reflected in our Condensed Consolidated Statements of Operations for the three and nine months ended June 30, 2021 and 2020, as well as the right-of-use
Three Months Nine Months
2021 2020 2021 2020
Lease costs within cost of sales $ 213 $ 165 $ 569 $ 424
Lease costs within operating expenses 390 330 1,151 889
Right-of-use 381 1,394 1,073 1,616 In addition, the Company periodically enters into other short-term operating leases, generally with an initial term of twelve months or less. These leases are not recorded on the Condensed Consolidated Balance Sheets and the related lease expense is immaterial for the three and nine months ended June 30, 2021 and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as of June 30, 2021 and September 30, 2020 were as follows:
June 30, September 30,
Weighted average remaining lease term 3.7 years 4.2 years
Average discount rate 3.2 % 3.7 % Maturities of lease liabilities by fiscal year for the Company’s operating leases were as follows as of June 30, 2021:
2021 (represents remainder of fiscal year) $ 613
2022 2,202
2023 1,590
2024 1,213
2025 913
Thereafter 385
Total lease payments 6,916
Less amount of lease payments representing interest (380 )
Total present value of lease payments $ 6,536
Supplemental cash flow information related to the Company’s operating leases are as follows:
Nine Months Ended June 30, 2021 2020
Cash paid for amounts included in the measurement of lease liabilities:
Operating cash flows from operating leases $ 1,611 $ 1,2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Jun. 30, 2021</t>
        </is>
      </c>
    </row>
    <row r="3">
      <c r="A3" s="3" t="inlineStr">
        <is>
          <t>Goodwill and Intangible Assets Disclosure [Abstract]</t>
        </is>
      </c>
    </row>
    <row r="4">
      <c r="A4" s="4" t="inlineStr">
        <is>
          <t>Goodwill and Other Intangible Assets, Net</t>
        </is>
      </c>
      <c r="B4" s="4" t="inlineStr">
        <is>
          <t xml:space="preserve">10. Goodwill and Other Intangible Assets, Net During the nine months ended June 30, 2021, goodwill increased $1,129, reflecting: (i) an additional $332 acquisition measurement period adjustment related to Exalenz (see Note 6); (ii) an $80 increase from the currency translation adjustment on goodwill in the Diagnostics segment; and (iii) a $717 increase from the currency translation adjustment on goodwill in the Life Science segment. The Company has historically performed its annual goodwill impairment assessment as of the last day of the third fiscal quarter of each year (June 30). During the third quarter of fiscal 2021, the Company decided to change the date of its annual impairment assessment from June 30 to July 1. The change was made to more closely align the annual goodwill impairment assessment date with the Company’s annual planning and budgeting process, as well as its long-term planning and forecasting process. The Company has determined this change in accounting principle is preferable and will not affect the consolidated financial statements. Pursuant to the authoritative accounting literature, in fiscal 2021 the Company will perform a goodwill impairment assessment as of the last day of its fiscal 2021 third quarter (June 30), as well as July 1, to ensure that the change in goodwill impairment assessment date did not delay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At June 30, 2021, impairment review of the Company’s goodwill consisted of a qualitative assessment for each of our Diagnostics and Life Science reporting units. A qualitative assessment is first performed to determine whether it is more likely than not that the fair value of a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 at June 30, 2021, and no impairment was recognized. The Company will perform its July 1, 2021 goodwill impairment assessment during the fourth quarter of fiscal 2021. A summary of other intangible assets, net subject to amortization is as follows:
June 30, 2021 September 30, 2020
Gross Accumulated Gross Accumulated
Manufacturing technologies, core products and cell lines $ 62,451 $ 21,714 $ 62,363 $ 18,750
Trade names, licenses and patents 18,530 9,225 18,425 7,801
Customer lists, customer relationships and supply agreements 45,305 18,687 45,071 16,210
Non-compete 110 26 110 11
Total $ 126,396 $ 49,652 $ 125,969 $ 42,772
The aggregate amortization expense for these other intangible assets was $2,090 and $2,155 for the three months ended June 30, 2021 and 2020, respectively, and $6,453 and $5,604 for the nine months ended June 30, 2021 and 2020, respectively. The estimated aggregate amortization expense for these other intangible assets for each of the fiscal years through fiscal 2026 is as follows: remainder of fiscal 2021 – $2,000, fiscal 2022 – $7,995, fiscal 2023 – $7,980, fiscal 2024 – $7,975, fiscal 2025 – $7,965, and fiscal 2026 – $7,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9 Months Ended</t>
        </is>
      </c>
    </row>
    <row r="2">
      <c r="B2" s="2" t="inlineStr">
        <is>
          <t>Jun. 30, 2021</t>
        </is>
      </c>
    </row>
    <row r="3">
      <c r="A3" s="3" t="inlineStr">
        <is>
          <t>Debt Disclosure [Abstract]</t>
        </is>
      </c>
    </row>
    <row r="4">
      <c r="A4" s="4" t="inlineStr">
        <is>
          <t>Bank Credit Arrangements</t>
        </is>
      </c>
      <c r="B4" s="4" t="inlineStr">
        <is>
          <t xml:space="preserve">11. Bank Credit Arrangements The Company maintains a revolving credit facility with a commercial bank in an aggregate principal amount not to exceed $160,000, which expires in May 2024. Outstanding principal amounts bear interest at a fluctuating rate tied to, at the Company’s option, either the federal funds rate or LIBOR, resulting in an effective interest rate of 2.52% and 2.63% on the revolving credit facility during the three months ended June 30, 2021 and 2020, respectively, and 2.55% and 3.45% during the nine months ended June 30, 2021 and 2020, respectively. In light of the interest being determined on a variable rate basis, the fair value of the borrowings under the revolving credit facility at both June 30, 2021 and September 30, 2020, approximates the current carrying value reflected in the Condensed Consolidated Balance Sheets.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June 30, 2021, the Company was in compliance with all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9 Months Ended</t>
        </is>
      </c>
    </row>
    <row r="2">
      <c r="B2" s="2" t="inlineStr">
        <is>
          <t>Jun. 30, 2021</t>
        </is>
      </c>
    </row>
    <row r="3">
      <c r="A3" s="3" t="inlineStr">
        <is>
          <t>Contingent Obligations and NonCurrent Liabilities Disclosure [Abstract]</t>
        </is>
      </c>
    </row>
    <row r="4">
      <c r="A4" s="4" t="inlineStr">
        <is>
          <t>Contingent Obligations and Non-Current Liabilities</t>
        </is>
      </c>
      <c r="B4" s="4" t="inlineStr">
        <is>
          <t>12. Contingent Obligations and Non-Current In connection with the acquisition of Exalenz (see Note 6), the Company assumed several Israeli government grant obligations. The repayment of the grants, along with interest incurred at varying stated fixed rates based on LIBOR at the time each grant was received (ranging from 0.58% to 6.60%), is not dictated by an established repayment schedule. Rather, the grants and related interest are required to be repaid using 3% of the revenues generated from the sales of BreathID products, with the timing of repayment contingent upon the level and timing of such revenues. In addition, the grants have no collateral or financial covenant provisions generally associated with traditional borrowing instruments. These obligation amounts total $11,247 and $11,124 as of June 30, 2021 and September 30, 2020, respectively, and are reflected in the Condensed Consolidated Balance Sheets as follows:​​​​​​​​​​​​​​
June 30, September 30,
Current liabilities $ 735 $ 600
Non-current $ 10,512 $ 10,524 Additionally, the Company has provided certain post-employment benefits to its former Chief Executive Officer, and these obligations total $1,730 and $1,840 at June 30, 2021 and September 30, 2020, respectively. In addition, the Company is required by the governments of certain foreign countries in which we operate to maintain a level of accruals for potential future severance indemnity. These accruals total $756 and $814 at June 30, 2021 and September 30,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63511</v>
      </c>
      <c r="C4" s="6" t="n">
        <v>84797</v>
      </c>
      <c r="D4" s="6" t="n">
        <v>241692</v>
      </c>
      <c r="E4" s="6" t="n">
        <v>189514</v>
      </c>
    </row>
    <row r="5">
      <c r="A5" s="4" t="inlineStr">
        <is>
          <t>COST OF SALES</t>
        </is>
      </c>
      <c r="B5" s="5" t="n">
        <v>26400</v>
      </c>
      <c r="C5" s="5" t="n">
        <v>28814</v>
      </c>
      <c r="D5" s="5" t="n">
        <v>85261</v>
      </c>
      <c r="E5" s="5" t="n">
        <v>71334</v>
      </c>
    </row>
    <row r="6">
      <c r="A6" s="4" t="inlineStr">
        <is>
          <t>GROSS PROFIT</t>
        </is>
      </c>
      <c r="B6" s="5" t="n">
        <v>37111</v>
      </c>
      <c r="C6" s="5" t="n">
        <v>55983</v>
      </c>
      <c r="D6" s="5" t="n">
        <v>156431</v>
      </c>
      <c r="E6" s="5" t="n">
        <v>118180</v>
      </c>
    </row>
    <row r="7">
      <c r="A7" s="3" t="inlineStr">
        <is>
          <t>OPERATING EXPENSES</t>
        </is>
      </c>
    </row>
    <row r="8">
      <c r="A8" s="4" t="inlineStr">
        <is>
          <t>Research and development</t>
        </is>
      </c>
      <c r="B8" s="5" t="n">
        <v>6083</v>
      </c>
      <c r="C8" s="5" t="n">
        <v>6668</v>
      </c>
      <c r="D8" s="5" t="n">
        <v>17799</v>
      </c>
      <c r="E8" s="5" t="n">
        <v>16746</v>
      </c>
    </row>
    <row r="9">
      <c r="A9" s="4" t="inlineStr">
        <is>
          <t>Selling and marketing</t>
        </is>
      </c>
      <c r="B9" s="5" t="n">
        <v>6209</v>
      </c>
      <c r="C9" s="5" t="n">
        <v>6282</v>
      </c>
      <c r="D9" s="5" t="n">
        <v>19770</v>
      </c>
      <c r="E9" s="5" t="n">
        <v>19539</v>
      </c>
    </row>
    <row r="10">
      <c r="A10" s="4" t="inlineStr">
        <is>
          <t>General and administrative</t>
        </is>
      </c>
      <c r="B10" s="5" t="n">
        <v>11964</v>
      </c>
      <c r="C10" s="5" t="n">
        <v>12624</v>
      </c>
      <c r="D10" s="5" t="n">
        <v>36827</v>
      </c>
      <c r="E10" s="5" t="n">
        <v>32236</v>
      </c>
    </row>
    <row r="11">
      <c r="A11" s="4" t="inlineStr">
        <is>
          <t>Acquisition-related costs</t>
        </is>
      </c>
      <c r="B11" s="5" t="n">
        <v>300</v>
      </c>
      <c r="C11" s="5" t="n">
        <v>1641</v>
      </c>
      <c r="D11" s="5" t="n">
        <v>300</v>
      </c>
      <c r="E11" s="5" t="n">
        <v>3428</v>
      </c>
    </row>
    <row r="12">
      <c r="A12" s="4" t="inlineStr">
        <is>
          <t>Change in fair value of acquisition consideration</t>
        </is>
      </c>
      <c r="B12" s="5" t="n">
        <v>-3563</v>
      </c>
      <c r="C12" s="5" t="n">
        <v>-6124</v>
      </c>
      <c r="D12" s="5" t="n">
        <v>-5505</v>
      </c>
      <c r="E12" s="5" t="n">
        <v>-7428</v>
      </c>
    </row>
    <row r="13">
      <c r="A13" s="4" t="inlineStr">
        <is>
          <t>Restructuring costs</t>
        </is>
      </c>
      <c r="B13" s="5" t="n">
        <v>0</v>
      </c>
      <c r="C13" s="5" t="n">
        <v>93</v>
      </c>
      <c r="D13" s="5" t="n">
        <v>0</v>
      </c>
      <c r="E13" s="5" t="n">
        <v>620</v>
      </c>
    </row>
    <row r="14">
      <c r="A14" s="4" t="inlineStr">
        <is>
          <t>Selected legal costs</t>
        </is>
      </c>
      <c r="B14" s="5" t="n">
        <v>438</v>
      </c>
      <c r="C14" s="5" t="n">
        <v>134</v>
      </c>
      <c r="D14" s="5" t="n">
        <v>2695</v>
      </c>
      <c r="E14" s="5" t="n">
        <v>1189</v>
      </c>
    </row>
    <row r="15">
      <c r="A15" s="4" t="inlineStr">
        <is>
          <t>Total operating expenses</t>
        </is>
      </c>
      <c r="B15" s="5" t="n">
        <v>21431</v>
      </c>
      <c r="C15" s="5" t="n">
        <v>21318</v>
      </c>
      <c r="D15" s="5" t="n">
        <v>71886</v>
      </c>
      <c r="E15" s="5" t="n">
        <v>66330</v>
      </c>
    </row>
    <row r="16">
      <c r="A16" s="4" t="inlineStr">
        <is>
          <t>OPERATING INCOME</t>
        </is>
      </c>
      <c r="B16" s="5" t="n">
        <v>15680</v>
      </c>
      <c r="C16" s="5" t="n">
        <v>34665</v>
      </c>
      <c r="D16" s="5" t="n">
        <v>84545</v>
      </c>
      <c r="E16" s="5" t="n">
        <v>51850</v>
      </c>
    </row>
    <row r="17">
      <c r="A17" s="3" t="inlineStr">
        <is>
          <t>OTHER INCOME (EXPENSE)</t>
        </is>
      </c>
    </row>
    <row r="18">
      <c r="A18" s="4" t="inlineStr">
        <is>
          <t>Interest income</t>
        </is>
      </c>
      <c r="B18" s="5" t="n">
        <v>0</v>
      </c>
      <c r="C18" s="5" t="n">
        <v>3</v>
      </c>
      <c r="D18" s="5" t="n">
        <v>15</v>
      </c>
      <c r="E18" s="5" t="n">
        <v>137</v>
      </c>
    </row>
    <row r="19">
      <c r="A19" s="4" t="inlineStr">
        <is>
          <t>Interest expense</t>
        </is>
      </c>
      <c r="B19" s="5" t="n">
        <v>-444</v>
      </c>
      <c r="C19" s="5" t="n">
        <v>-703</v>
      </c>
      <c r="D19" s="5" t="n">
        <v>-1450</v>
      </c>
      <c r="E19" s="5" t="n">
        <v>-2002</v>
      </c>
    </row>
    <row r="20">
      <c r="A20" s="4" t="inlineStr">
        <is>
          <t>RADx grant income</t>
        </is>
      </c>
      <c r="B20" s="5" t="n">
        <v>0</v>
      </c>
      <c r="C20" s="5" t="n">
        <v>0</v>
      </c>
      <c r="D20" s="5" t="n">
        <v>1000</v>
      </c>
      <c r="E20" s="5" t="n">
        <v>0</v>
      </c>
    </row>
    <row r="21">
      <c r="A21" s="4" t="inlineStr">
        <is>
          <t>Other, net</t>
        </is>
      </c>
      <c r="B21" s="5" t="n">
        <v>59</v>
      </c>
      <c r="C21" s="5" t="n">
        <v>908</v>
      </c>
      <c r="D21" s="5" t="n">
        <v>-1515</v>
      </c>
      <c r="E21" s="5" t="n">
        <v>1561</v>
      </c>
    </row>
    <row r="22">
      <c r="A22" s="4" t="inlineStr">
        <is>
          <t>Total other income (expense)</t>
        </is>
      </c>
      <c r="B22" s="5" t="n">
        <v>-385</v>
      </c>
      <c r="C22" s="5" t="n">
        <v>208</v>
      </c>
      <c r="D22" s="5" t="n">
        <v>-1950</v>
      </c>
      <c r="E22" s="5" t="n">
        <v>-304</v>
      </c>
    </row>
    <row r="23">
      <c r="A23" s="4" t="inlineStr">
        <is>
          <t>EARNINGS BEFORE INCOME TAXES</t>
        </is>
      </c>
      <c r="B23" s="5" t="n">
        <v>15295</v>
      </c>
      <c r="C23" s="5" t="n">
        <v>34873</v>
      </c>
      <c r="D23" s="5" t="n">
        <v>82595</v>
      </c>
      <c r="E23" s="5" t="n">
        <v>51546</v>
      </c>
    </row>
    <row r="24">
      <c r="A24" s="4" t="inlineStr">
        <is>
          <t>INCOME TAX PROVISION</t>
        </is>
      </c>
      <c r="B24" s="5" t="n">
        <v>3626</v>
      </c>
      <c r="C24" s="5" t="n">
        <v>7366</v>
      </c>
      <c r="D24" s="5" t="n">
        <v>17845</v>
      </c>
      <c r="E24" s="5" t="n">
        <v>11853</v>
      </c>
    </row>
    <row r="25">
      <c r="A25" s="4" t="inlineStr">
        <is>
          <t>NET EARNINGS</t>
        </is>
      </c>
      <c r="B25" s="6" t="n">
        <v>11669</v>
      </c>
      <c r="C25" s="6" t="n">
        <v>27507</v>
      </c>
      <c r="D25" s="6" t="n">
        <v>64750</v>
      </c>
      <c r="E25" s="6" t="n">
        <v>39693</v>
      </c>
    </row>
    <row r="26">
      <c r="A26" s="3" t="inlineStr">
        <is>
          <t>Earnings Per Share Data:</t>
        </is>
      </c>
    </row>
    <row r="27">
      <c r="A27" s="4" t="inlineStr">
        <is>
          <t>BASIC EARNINGS PER COMMON SHARE</t>
        </is>
      </c>
      <c r="B27" s="7" t="n">
        <v>0.27</v>
      </c>
      <c r="C27" s="7" t="n">
        <v>0.64</v>
      </c>
      <c r="D27" s="7" t="n">
        <v>1.5</v>
      </c>
      <c r="E27" s="7" t="n">
        <v>0.93</v>
      </c>
    </row>
    <row r="28">
      <c r="A28" s="4" t="inlineStr">
        <is>
          <t>DILUTED EARNINGS PER COMMON SHARE</t>
        </is>
      </c>
      <c r="B28" s="7" t="n">
        <v>0.26</v>
      </c>
      <c r="C28" s="7" t="n">
        <v>0.64</v>
      </c>
      <c r="D28" s="7" t="n">
        <v>1.47</v>
      </c>
      <c r="E28" s="7" t="n">
        <v>0.92</v>
      </c>
    </row>
    <row r="29">
      <c r="A29" s="4" t="inlineStr">
        <is>
          <t>WEIGHTED AVERAGE NUMBER OF COMMON SHARES OUTSTANDING - BASIC</t>
        </is>
      </c>
      <c r="B29" s="5" t="n">
        <v>43334</v>
      </c>
      <c r="C29" s="5" t="n">
        <v>42837</v>
      </c>
      <c r="D29" s="5" t="n">
        <v>43226</v>
      </c>
      <c r="E29" s="5" t="n">
        <v>42819</v>
      </c>
    </row>
    <row r="30">
      <c r="A30" s="4" t="inlineStr">
        <is>
          <t>EFFECT OF DILUTIVE STOCK OPTIONS AND RESTRICTED SHARE UNITS</t>
        </is>
      </c>
      <c r="B30" s="5" t="n">
        <v>763</v>
      </c>
      <c r="C30" s="5" t="n">
        <v>436</v>
      </c>
      <c r="D30" s="5" t="n">
        <v>780</v>
      </c>
      <c r="E30" s="5" t="n">
        <v>219</v>
      </c>
    </row>
    <row r="31">
      <c r="A31" s="4" t="inlineStr">
        <is>
          <t>WEIGHTED AVERAGE NUMBER OF COMMON SHARES OUTSTANDING - DILUTED</t>
        </is>
      </c>
      <c r="B31" s="5" t="n">
        <v>44097</v>
      </c>
      <c r="C31" s="5" t="n">
        <v>43273</v>
      </c>
      <c r="D31" s="5" t="n">
        <v>44006</v>
      </c>
      <c r="E31" s="5" t="n">
        <v>43038</v>
      </c>
    </row>
    <row r="32">
      <c r="A32" s="3" t="inlineStr">
        <is>
          <t>ANTI-DILUTIVE SECURITIES:</t>
        </is>
      </c>
    </row>
    <row r="33">
      <c r="A33" s="4" t="inlineStr">
        <is>
          <t>Common share options and restricted share units</t>
        </is>
      </c>
      <c r="B33" s="5" t="n">
        <v>190</v>
      </c>
      <c r="C33" s="5" t="n">
        <v>854</v>
      </c>
      <c r="D33" s="5" t="n">
        <v>180</v>
      </c>
      <c r="E33" s="5" t="n">
        <v>12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9 Months Ended</t>
        </is>
      </c>
    </row>
    <row r="2">
      <c r="B2" s="2" t="inlineStr">
        <is>
          <t>Jun. 30, 2021</t>
        </is>
      </c>
    </row>
    <row r="3">
      <c r="A3" s="3" t="inlineStr">
        <is>
          <t>Research and Development [Abstract]</t>
        </is>
      </c>
    </row>
    <row r="4">
      <c r="A4" s="4" t="inlineStr">
        <is>
          <t>National Institutes of Health Contracts</t>
        </is>
      </c>
      <c r="B4" s="4" t="inlineStr">
        <is>
          <t>13. National Institutes of Health Contracts In December 2020, the Company entered into a sub-award SARS-CoV-2 Effective February 1, 2021, the Company entered into a second grant contract under the RADx initiative, the purpose of which is to support the Company’s manufacturing production scale-up COVID-19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9 Months Ended</t>
        </is>
      </c>
    </row>
    <row r="2">
      <c r="B2" s="2" t="inlineStr">
        <is>
          <t>Jun. 30, 2021</t>
        </is>
      </c>
    </row>
    <row r="3">
      <c r="A3" s="3" t="inlineStr">
        <is>
          <t>Segment Reporting [Abstract]</t>
        </is>
      </c>
    </row>
    <row r="4">
      <c r="A4" s="4" t="inlineStr">
        <is>
          <t>Reportable Segments and Major Customers Data</t>
        </is>
      </c>
      <c r="B4" s="4" t="inlineStr">
        <is>
          <t xml:space="preserve">14. Reportable Segment and Major Customers Information During the three and nine months ended June 30, 2021, products related to COVID-19 Individual Diagnostics or Life Science segment customers, including their affiliates, comprising 10% or more of reportable segment revenues during any of the three- and nine-month periods ended June 30, 2021 and 2020 were as follows:
Three Months Nine Months
2021 2020 2021 2020
Diagnostics
Customer A 10 % 13 % 11 % 11 %
Customer B 11 % 8 % 10 % 13 %
Customer C 14 % 5 % 12 % 5 %
Life Science
Customer D 3 % 23 % 4 % 17 %
Customer E 4 % 14 % 12 % 11 % In addition, during the three and nine months ended June 30, 2021, the Life Science segment’s ten largest customers, including their affiliates, accounted for approximately 46% and 43%, respectively, of Life Science segment revenues, and 24% and 27%, respectively, of consolidated revenues. One Life Science segment customer (Customer E above) accounted for 15% of consolidated accounts receivable as of September 30, 2020 (2% as of June 30, 2021). Reportable segment information for the interim periods is as follows:
Diagnostics Life Science Corporate (1) Eliminations (2) Total
Three Months Ended June 30, 2021
Net revenues -
Third-party $ 31,189 $ 32,322 $ — $ — $ 63,511
Inter-segment 100 54 — (154 ) —
Operating income 2,510 16,129 (2,998 ) 39 15,680
Goodwill (June 30, 2021) 95,267 20,048 — — 115,315
Other intangible assets, net (June 30, 2021) 76,743 1 — — 76,744
Total assets (June 30, 2021) 329,003 117,564 — 3 446,570
Three Months Ended June 30, 2020
Net revenues -
Third-party $ 21,598 $ 63,199 $ — $ — $ 84,797
Inter-segment 86 56 — (142 ) —
Operating income (1,783 ) 39,305 (2,849 ) (8 ) 34,665
Goodwill (September 30, 2020) 94,855 19,331 — — 114,186
Other intangible assets, net (September 30, 2020) 83,179 18 — — 83,197
Total assets (September 30, 2020) 306,812 98,483 — (34 ) 405,261
Nine Months Ended June 30, 2021
Net revenues -
Third-party $ 93,459 $ 148,233 $ — $ — $ 241,692
Inter-segment 285 163 — (448 ) —
Operating income 3,749 92,015 (11,286 ) 67 84,545
Nine Months Ended June 30, 2020
Net revenues -
Third-party $ 91,331 $ 98,183 $ — $ — $ 189,514
Inter-segment 264 176 — (440 ) —
Operating income 8,087 51,564 (7,832 ) 31 51,850
(1) Includes selected legal costs of $438 and $2,695 in the three and nine months ended June 30, 2021, respectively, and $134 and $1,189 in the three and nine months ended June 30, 2020, respectively.
(2) Eliminations consist of inter-segment transactions. A reconciliation of reportable segment operating income to consolidated earnings before income taxes for the interim periods is as follows:
Three Months Ended Nine Months Ended
2021 2020 2021 2020
Operating income:
Diagnostics segment $ 2,510 $ (1,783 ) $ 3,749 $ 8,087
Life Science segment 16,129 39,305 92,015 51,564
Eliminations 39 (8 ) 67 31
Total segment operating income 18,678 37,514 95,831 59,682
Corporate operating expenses (2,998 ) (2,849 ) (11,286 ) (7,832 )
Interest income — 3 15 137
Interest expense (444 ) (703 ) (1,450 ) (2,002 )
RADx initiative grant income — — 1,000 —
Other, net 59 908 (1,515 ) 1,561
Consolidated earnings before income taxes $ 15,295 $ 34,873 $ 82,595 $ 51,546
Transactions between reportable segments are accounted for at established intercompany prices for internal and management purposes, with all intercompany amounts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15. Income Taxes The effective rate for income taxes was 24% and 22% for the three and nine months ended June 30, 2021, respectively, and 21% and 23% for the three and nine months ended June 30, 2020, respectively. The variation in effective tax rates during the three and nine months ended June 30, 2021 and 2020 related primarily to higher allocations of taxable income in the U.S. in the fiscal 2021 reporting periods compared to certain lower-rate foreign jurisdictions, particularly the United Kingdom (“U.K.”). Additionally, the nine-month period ended June 30, 2021 was favorably impacted by the effect of current year restricted share unit lapses and stock option exercises occurring on dates when the share price of Company stock was significantly higher than the share price on the date such equity awards were granted, compared to the opposite effect during the prior ye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9 Months Ended</t>
        </is>
      </c>
    </row>
    <row r="2">
      <c r="B2" s="2" t="inlineStr">
        <is>
          <t>Jun. 30, 2021</t>
        </is>
      </c>
    </row>
    <row r="3">
      <c r="A3" s="3" t="inlineStr">
        <is>
          <t>Commitments and Contingencies Disclosure [Abstract]</t>
        </is>
      </c>
    </row>
    <row r="4">
      <c r="A4" s="4" t="inlineStr">
        <is>
          <t>Litigation and Regulatory Matters</t>
        </is>
      </c>
      <c r="B4" s="4" t="inlineStr">
        <is>
          <t xml:space="preserve">16. Litigation and Regulatory Matters On April 17, 2018, the Company’s wholly owned subsidiary Magellan received a subpoena from the U.S. Department of Justice (“DOJ”) regarding its LeadCare ® Magellan submitted 510(k) applications in December 2018, seeking to reinstate venous blood sample-types for its LeadCare II, LeadCare Plus and LeadCare Ultra testing systems. In the second fiscal quarter of 2019 the U.S. Food and Drug Administration (“FDA”) informed Magellan that each of these 510(k) applications had been put on Additional Information hold. On July 15, 2019, we provided responses to the FDA’s requests for Additional Information. These 510(k) applications have since expired and are no longer under FDA review. Further, while Magellan’s LeadCare testing systems remain cleared for marketing by the FDA and permitted for use with capillary blood samples, the FDA advised that it has commissioned a third-party study of the Company’s LeadCare testing systems using both venous and capillary blood samples. According to the FDA, the results of the field study will be used in conjunction with other information to determine whether further action by the FDA or the Centers for Disease Control and Prevention (“CDC”) is necessary to protect the public health. The Company intends to fully cooperate with the FDA or CDC on any follow-up During October 2019, the FDA performed a follow-up During June 2021, the FDA performed an inspection of Magellan’s manufacturing facility. The inspection followed a voluntary recall, initiated in May 2021, involving certain manufactured lots of its LeadCare II, LeadCare Plus and LeadCare Ultra products. As a result of this inspection, the FDA issued one Form 483 observation. The FDA has identified this recall, which remains ongoing, as a Class I recall, and the Company is working closely with the FDA in its execution of the recall activities. Magellan is also responding to ongoing information requests from the FDA regarding issues related to the recall. Based upon information known at this time, the recall’s impact on the Company’s consolidated financial statements is not believed to be material and no related costs are included within the Condensed Consolidated Statements of Operations for the three and nine months ended June 30, 2021. On August 3, 2021, FDA sent Magellan a close-out letter for the Warning Letter that FDA issued to Magellan on October 23, 2017. FDA’s close-out letter notified Magellan that FDA has completed an evaluation of Magellan’s corrective actions in response to FDA’s Warning Letter, and based on FDA’s evaluation, Magellan has addressed the issues identified in the Warning Letter. FDA’s close-out letter also stated that future FDA inspections of Magellan and regulatory activities will further assess the adequacy and sustainability of Magellan’s corre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17. Subsequent Event On July 22, 2021, the Company signed a definitive agreement to acquire from Otsuka America Pharmaceutical, Inc. (“OAPI”) its BreathTek ® H. pylor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1</t>
        </is>
      </c>
    </row>
    <row r="3">
      <c r="A3" s="3" t="inlineStr">
        <is>
          <t>Accounting Policies [Abstract]</t>
        </is>
      </c>
    </row>
    <row r="4">
      <c r="A4" s="4" t="inlineStr">
        <is>
          <t>Recent Accounting Pronouncements</t>
        </is>
      </c>
      <c r="B4" s="4" t="inlineStr">
        <is>
          <t>(a) Recent Accounting Pronouncements – Pronouncements Adopted On October 1, 2020, the Company adopted Financial Accounting Standards Board (“FASB”) Accounting Standards Update (“ASU”) 2016-13, Measurement of Credit Losses on Financial Instruments Pronouncements Issued but Not Yet Adopted as of June 30, 2021 In March 2020, the FASB issued ASU 2020-04, Reference Rate Reform (Topic 848): Facilitation of the Effects of Reference Rate Reform on Financial Reporting In December 2019, the FASB issued ASU 2019-12, Income Taxes (Topic 740): Simplifying the Accounting for Income Taxes 2019-12”). 2019-12 2019-12 2019-12</t>
        </is>
      </c>
    </row>
    <row r="5">
      <c r="A5" s="4" t="inlineStr">
        <is>
          <t>Reclassifications</t>
        </is>
      </c>
      <c r="B5" s="4" t="inlineStr">
        <is>
          <t xml:space="preserve">(b) Reclassifications – Certain reclassifications have been made to the prior year Condensed Consolidated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Jun. 30, 2021</t>
        </is>
      </c>
    </row>
    <row r="3">
      <c r="A3" s="3" t="inlineStr">
        <is>
          <t>Revenue Recognition [Abstract]</t>
        </is>
      </c>
    </row>
    <row r="4">
      <c r="A4" s="4" t="inlineStr">
        <is>
          <t>Summary of Disaggregation of Revenue</t>
        </is>
      </c>
      <c r="B4" s="4" t="inlineStr">
        <is>
          <t>The following tables present our revenues disaggregated by major geographic region, major product platform and disease state (Diagnostics segment only): Revenue by Reportable Segment &amp; Geographic Region
Three Months Ended June 30, Nine Months Ended June 30,
2021 2020 Inc (Dec) 2021 2020 Inc (Dec)
Diagnostics-
Americas $ 24,543 $ 17,575 40 % $ 73,367 $ 72,980 1 %
EMEA 6,251 3,576 75 % 18,352 16,853 9 %
ROW 395 447 (12 )% 1,740 1,498 16 %
Total Diagnostics 31,189 21,598 44 % 93,459 91,331 2 %
Life Science-
Americas 7,419 22,007 (66 )% 39,661 30,638 29 %
EMEA 15,723 26,227 (40 )% 70,084 41,305 70 %
ROW 9,180 14,965 (39 )% 38,488 26,240 47 %
Total Life Science 32,322 63,199 (49 )% 148,233 98,183 51 %
Consolidated $ 63,511 $ 84,797 (25 )% $ 241,692 $ 189,514 28 %
Revenue by Product Platform/Type
Three Months Ended June 30, Nine Months Ended June 30,
2021 2020 Inc (Dec) 2021 2020 Inc (Dec)
Diagnostics-
Molecular assays $ 4,383 $ 3,182 38 % $ 13,368 $ 17,259 (23 )%
Non-molecular 26,806 18,416 46 % 80,091 74,072 8 %
Total Diagnostics $ 31,189 $ 21,598 44 % $ 93,459 $ 91,331 2 %
Life Science-
Molecular reagents $ 20,385 $ 38,791 (47 )% $ 104,016 $ 55,703 87 %
Immunological reagents 11,937 24,408 (51 )% 44,217 42,480 4 %
Total Life Science $ 32,322 $ 63,199 (49 )% $ 148,233 $ 98,183 51 %
Revenue by Disease State (Diagnostics segment only)
Three Months Ended June 30, Nine Months Ended June 30,
2021 2020 Inc (Dec) 2021 2020 Inc (Dec)
Diagnostics-
Gastrointestinal assays $ 17,844 $ 9,584 86 % $ 48,962 $ 39,644 24 %
Respiratory illness assays 3,742 5,052 (26 )% 12,233 23,664 (48 )%
Blood chemistry assays 4,254 3,364 26 % 13,006 12,508 4 %
Other 5,349 3,598 49 % 19,258 15,515 24 %
Total Diagnostics $ 31,189 $ 21,598 44 % $ 93,459 $ 91,33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ummary of Fair Value, Assets and Liabilities Measured on Recurring Basis</t>
        </is>
      </c>
      <c r="B4" s="4" t="inlineStr">
        <is>
          <t xml:space="preserve">The following table provides information by level for financial assets and liabilities that are measured at fair value on a recurring basis:
Fair Value Measurements Using Inputs Considered as
Carrying Value Level 1 Level 2 Level 3
Interest rate swaps -
As of June 30, 2021 $ (245 ) $ — $ (245 ) $ —
As of September 30, 2020 $ (713 ) $ — $ (713 ) $ —
Contingent consideration -
As of June 30, 2021 $ (15,404 ) $ — $ — $ (15,404 )
As of September 30, 2020 $ (20,909 ) $ — $ — $ (20,90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1</t>
        </is>
      </c>
    </row>
    <row r="3">
      <c r="A3" s="3" t="inlineStr">
        <is>
          <t>Business Acquisition [Line Items]</t>
        </is>
      </c>
    </row>
    <row r="4">
      <c r="A4" s="4" t="inlineStr">
        <is>
          <t>Business Acquisition, Pro Forma Information</t>
        </is>
      </c>
      <c r="B4" s="4" t="inlineStr">
        <is>
          <t xml:space="preserve">Three Months Ended June 30, Nine Months Ended June 30,
2021 2020 2021 2020
Net revenues $ 63,511 $ 85,083 $ 241,692 $ 196,978
Net earnings 11,669 27,403 64,750 38,433 </t>
        </is>
      </c>
    </row>
    <row r="5">
      <c r="A5" s="4" t="inlineStr">
        <is>
          <t>Business Acquisition Proforma Adjustments</t>
        </is>
      </c>
      <c r="B5" s="4" t="inlineStr">
        <is>
          <t>Three Months Nine Months
2021 2020 2021 2020
Adjustments to net revenues
Exalenz pre-acquisition $ — $ 286 $ — $ 7,464
Adjustments to net earnings
Exalenz pre-acquisition $ — $ (4,919 ) $ — $ (6,423 )
Pro forma adjustments:
Meridian acquisition-related costs — 1,641 — 3,428
Exalenz transaction-related costs — 4,104 — 4,550
Gain on Exalenz purchase price currency contracts — (845 ) — (845 )
Remove net impact of non-continuing — (446 ) — (301 )
Incremental depreciation and amortization — (240 ) — (2,064 )
Interest, net — 444 — (328 )
Tax effects of pro forma adjustments and recognizing benefit on resulting Exalenz losses — 157 — 723
Total adjustments to net earnings $ — $ (104 ) $ — $ (1,260 )</t>
        </is>
      </c>
    </row>
    <row r="6">
      <c r="A6" s="4" t="inlineStr">
        <is>
          <t>Exalenz [Member]</t>
        </is>
      </c>
    </row>
    <row r="7">
      <c r="A7" s="3" t="inlineStr">
        <is>
          <t>Business Acquisition [Line Items]</t>
        </is>
      </c>
    </row>
    <row r="8">
      <c r="A8" s="4" t="inlineStr">
        <is>
          <t>Net Revenues and Net Loss Related to Acquisition</t>
        </is>
      </c>
      <c r="B8" s="4" t="inlineStr">
        <is>
          <t xml:space="preserve">The Company’s consolidated results for the three and nine months ended June 30, 2021 and 2020 include the following from Exalenz:
Three Months Nine Months
Ended June 30, Ended June 30,
2021 2020 2021 2020
Net revenues $ 4,836 $ 1,308 $ 10,718 $ 1,308
Net loss $ (497 ) (932 ) (2,236 ) (932 ) </t>
        </is>
      </c>
    </row>
    <row r="9">
      <c r="A9" s="4" t="inlineStr">
        <is>
          <t>Schedule of Recognized Identified Assets Acquired and Liabilities Assumed</t>
        </is>
      </c>
      <c r="B9" s="4" t="inlineStr">
        <is>
          <t>The recognized amounts of identifiable assets acquired and liabilities assumed in the acquisition of Exalenz are as follows:
April 30,
Fair value of assets acquired -
Cash $ 5,006
Accounts receivable 637
Inventories 4,026
Other current assets 2,676
Property, plant and equipment 528
Goodwill 24,798
Other intangible assets (estimated useful life):
Non-compete 110
Trade name (10 years) 3,860
Technology (15 years) 6,120
Customer relationships (10 years) 20,640
Right-of-use 1,311
Deferred tax assets, net 6,780
76,492
Fair value of liabilities assumed -
Accounts payable and accrued expenses (including current portion of lease and government grant obligations) 8,008
Long-term lease obligations 1,096
Long-term government grant obligations 10,792
Other non-current 291
20,187
Total consideration paid (including $8,068 to pay off long-term debt) $ 56,3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9 Months Ended</t>
        </is>
      </c>
    </row>
    <row r="2">
      <c r="B2" s="2" t="inlineStr">
        <is>
          <t>Jun. 30, 2021</t>
        </is>
      </c>
    </row>
    <row r="3">
      <c r="A3" s="3" t="inlineStr">
        <is>
          <t>Cash and Cash Equivalents [Abstract]</t>
        </is>
      </c>
    </row>
    <row r="4">
      <c r="A4" s="4" t="inlineStr">
        <is>
          <t>Components of Cash and Cash Equivalents</t>
        </is>
      </c>
      <c r="B4" s="4" t="inlineStr">
        <is>
          <t>Cash and cash equivalents include the following:
June 30, September 30,
Institutional money market funds $ 1,017 $ 1,017
Cash on hand, unrestricted 68,995 52,497
Total $ 70,012 $ 53,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11669</v>
      </c>
      <c r="C4" s="6" t="n">
        <v>27507</v>
      </c>
      <c r="D4" s="6" t="n">
        <v>64750</v>
      </c>
      <c r="E4" s="6" t="n">
        <v>39693</v>
      </c>
    </row>
    <row r="5">
      <c r="A5" s="3" t="inlineStr">
        <is>
          <t>Other comprehensive income (loss):</t>
        </is>
      </c>
    </row>
    <row r="6">
      <c r="A6" s="4" t="inlineStr">
        <is>
          <t>Foreign currency translation adjustment</t>
        </is>
      </c>
      <c r="B6" s="5" t="n">
        <v>41</v>
      </c>
      <c r="C6" s="5" t="n">
        <v>597</v>
      </c>
      <c r="D6" s="5" t="n">
        <v>3421</v>
      </c>
      <c r="E6" s="5" t="n">
        <v>579</v>
      </c>
    </row>
    <row r="7">
      <c r="A7" s="4" t="inlineStr">
        <is>
          <t>Unrealized gain (loss) on cash flow hedge</t>
        </is>
      </c>
      <c r="B7" s="5" t="n">
        <v>9</v>
      </c>
      <c r="C7" s="5" t="n">
        <v>-390</v>
      </c>
      <c r="D7" s="5" t="n">
        <v>469</v>
      </c>
      <c r="E7" s="5" t="n">
        <v>-703</v>
      </c>
    </row>
    <row r="8">
      <c r="A8" s="4" t="inlineStr">
        <is>
          <t>Reclassification of amortization of gain on cash flow hedge</t>
        </is>
      </c>
      <c r="B8" s="5" t="n">
        <v>0</v>
      </c>
      <c r="C8" s="5" t="n">
        <v>-77</v>
      </c>
      <c r="D8" s="5" t="n">
        <v>-154</v>
      </c>
      <c r="E8" s="5" t="n">
        <v>-231</v>
      </c>
    </row>
    <row r="9">
      <c r="A9" s="4" t="inlineStr">
        <is>
          <t>Income taxes related to items of other comprehensive income (loss)</t>
        </is>
      </c>
      <c r="B9" s="5" t="n">
        <v>-2</v>
      </c>
      <c r="C9" s="5" t="n">
        <v>115</v>
      </c>
      <c r="D9" s="5" t="n">
        <v>-68</v>
      </c>
      <c r="E9" s="5" t="n">
        <v>230</v>
      </c>
    </row>
    <row r="10">
      <c r="A10" s="4" t="inlineStr">
        <is>
          <t>Other comprehensive income (loss), net of tax</t>
        </is>
      </c>
      <c r="B10" s="5" t="n">
        <v>48</v>
      </c>
      <c r="C10" s="5" t="n">
        <v>245</v>
      </c>
      <c r="D10" s="5" t="n">
        <v>3668</v>
      </c>
      <c r="E10" s="5" t="n">
        <v>-125</v>
      </c>
    </row>
    <row r="11">
      <c r="A11" s="4" t="inlineStr">
        <is>
          <t>COMPREHENSIVE INCOME</t>
        </is>
      </c>
      <c r="B11" s="6" t="n">
        <v>11717</v>
      </c>
      <c r="C11" s="6" t="n">
        <v>27752</v>
      </c>
      <c r="D11" s="6" t="n">
        <v>68418</v>
      </c>
      <c r="E11" s="6" t="n">
        <v>39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Jun. 30, 2021</t>
        </is>
      </c>
    </row>
    <row r="3">
      <c r="A3" s="3" t="inlineStr">
        <is>
          <t>Inventory Disclosure [Abstract]</t>
        </is>
      </c>
    </row>
    <row r="4">
      <c r="A4" s="4" t="inlineStr">
        <is>
          <t>Components of Inventories</t>
        </is>
      </c>
      <c r="B4" s="4" t="inlineStr">
        <is>
          <t>Inventories, net are comprised of the following:
June 30, September 30,
Raw materials $ 18,654 $ 11,966
Work-in-process 23,570 19,477
Finished goods - instruments 1,975 1,594
Finished goods - kits and reagents 27,614 28,227
Total $ 71,813 $ 61,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Jun. 30, 2021</t>
        </is>
      </c>
    </row>
    <row r="3">
      <c r="A3" s="3" t="inlineStr">
        <is>
          <t>Leases [Abstract]</t>
        </is>
      </c>
    </row>
    <row r="4">
      <c r="A4" s="4" t="inlineStr">
        <is>
          <t>Schedule of condensed income statement of operation</t>
        </is>
      </c>
      <c r="B4" s="4" t="inlineStr">
        <is>
          <t xml:space="preserve">The lease costs for these operating leases reflected in our Condensed Consolidated Statements of Operations for the three and nine months ended June 30, 2021 and 2020, as well as the right-of-use
Three Months Nine Months
2021 2020 2021 2020
Lease costs within cost of sales $ 213 $ 165 $ 569 $ 424
Lease costs within operating expenses 390 330 1,151 889
Right-of-use 381 1,394 1,073 1,616 </t>
        </is>
      </c>
    </row>
    <row r="5">
      <c r="A5" s="4" t="inlineStr">
        <is>
          <t>Schedule of weighted average remaining lease term and discount rate</t>
        </is>
      </c>
      <c r="B5" s="4" t="inlineStr">
        <is>
          <t>The weighted average remaining lease term for our operating leases and the weighted average discount rate used to measure our operating leases as of June 30, 2021 and September 30, 2020 were as follows:
June 30, September 30,
Weighted average remaining lease term 3.7 years 4.2 years
Average discount rate 3.2 % 3.7 %</t>
        </is>
      </c>
    </row>
    <row r="6">
      <c r="A6" s="4" t="inlineStr">
        <is>
          <t>Schedule of maturities of lease liabilities</t>
        </is>
      </c>
      <c r="B6" s="4" t="inlineStr">
        <is>
          <t>Maturities of lease liabilities by fiscal year for the Company’s operating leases were as follows as of June 30, 2021:
2021 (represents remainder of fiscal year) $ 613
2022 2,202
2023 1,590
2024 1,213
2025 913
Thereafter 385
Total lease payments 6,916
Less amount of lease payments representing interest (380 )
Total present value of lease payments $ 6,536</t>
        </is>
      </c>
    </row>
    <row r="7">
      <c r="A7" s="4" t="inlineStr">
        <is>
          <t>Schedule of supplemental cash flow information related to the companys operating lease liabilities</t>
        </is>
      </c>
      <c r="B7" s="4" t="inlineStr">
        <is>
          <t>Supplemental cash flow information related to the Company’s operating leases are as follows:
Nine Months Ended June 30, 2021 2020
Cash paid for amounts included in the measurement of lease liabilities:
Operating cash flows from operating leases $ 1,611 $ 1,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9 Months Ended</t>
        </is>
      </c>
    </row>
    <row r="2">
      <c r="B2" s="2" t="inlineStr">
        <is>
          <t>Jun. 30, 2021</t>
        </is>
      </c>
    </row>
    <row r="3">
      <c r="A3" s="3" t="inlineStr">
        <is>
          <t>Goodwill and Intangible Assets Disclosure [Abstract]</t>
        </is>
      </c>
    </row>
    <row r="4">
      <c r="A4" s="4" t="inlineStr">
        <is>
          <t>Summary of acquired intangible assets subject to amortization</t>
        </is>
      </c>
      <c r="B4" s="4" t="inlineStr">
        <is>
          <t>A summary of other intangible assets, net subject to amortization is as follows:
June 30, 2021 September 30, 2020
Gross Accumulated Gross Accumulated
Manufacturing technologies, core products and cell lines $ 62,451 $ 21,714 $ 62,363 $ 18,750
Trade names, licenses and patents 18,530 9,225 18,425 7,801
Customer lists, customer relationships and supply agreements 45,305 18,687 45,071 16,210
Non-compete 110 26 110 11
Total $ 126,396 $ 49,652 $ 125,969 $ 42,7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9 Months Ended</t>
        </is>
      </c>
    </row>
    <row r="2">
      <c r="B2" s="2" t="inlineStr">
        <is>
          <t>Jun. 30, 2021</t>
        </is>
      </c>
    </row>
    <row r="3">
      <c r="A3" s="3" t="inlineStr">
        <is>
          <t>Contingent Obligations and NonCurrent Liabilities Disclosure [Abstract]</t>
        </is>
      </c>
    </row>
    <row r="4">
      <c r="A4" s="4" t="inlineStr">
        <is>
          <t>Schedule of Government Grant Obligations Reflected in Condensed Consolidated Balance Sheet</t>
        </is>
      </c>
      <c r="B4" s="4" t="inlineStr">
        <is>
          <t xml:space="preserve">These obligation amounts total $11,247 and $11,124 as of June 30, 2021 and September 30, 2020, respectively, and are reflected in the Condensed Consolidated Balance Sheets as follows:​​​​​​​
June 30, September 30,
Current liabilities $ 735 $ 600
Non-current $ 10,512 $ 10,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9 Months Ended</t>
        </is>
      </c>
    </row>
    <row r="2">
      <c r="B2" s="2" t="inlineStr">
        <is>
          <t>Jun. 30, 2021</t>
        </is>
      </c>
    </row>
    <row r="3">
      <c r="A3" s="3" t="inlineStr">
        <is>
          <t>Segment Reporting [Abstract]</t>
        </is>
      </c>
    </row>
    <row r="4">
      <c r="A4" s="4" t="inlineStr">
        <is>
          <t>Consolidated Net Revenues</t>
        </is>
      </c>
      <c r="B4" s="4" t="inlineStr">
        <is>
          <t xml:space="preserve">Individual Diagnostics or Life Science segment customers, including their affiliates, comprising 10% or more of reportable segment revenues during any of the three- and nine-month periods ended June 30, 2021 and 2020 were as follows:
Three Months Nine Months
2021 2020 2021 2020
Diagnostics
Customer A 10 % 13 % 11 % 11 %
Customer B 11 % 8 % 10 % 13 %
Customer C 14 % 5 % 12 % 5 %
Life Science
Customer D 3 % 23 % 4 % 17 %
Customer E 4 % 14 % 12 % 11 % In addition, during the three and nine months ended June 30, 2021, the Life Science segment’s ten largest customers, including their affiliates, accounted for approximately 46% and 43%, respectively, of Life Science segment revenues, and 24% and 27%, respectively, of consolidated revenues. </t>
        </is>
      </c>
    </row>
    <row r="5">
      <c r="A5" s="4" t="inlineStr">
        <is>
          <t>Reportable segment Information</t>
        </is>
      </c>
      <c r="B5" s="4" t="inlineStr">
        <is>
          <t xml:space="preserve">Reportable segment information for the interim periods is as follows:
Diagnostics Life Science Corporate (1) Eliminations (2) Total
Three Months Ended June 30, 2021
Net revenues -
Third-party $ 31,189 $ 32,322 $ — $ — $ 63,511
Inter-segment 100 54 — (154 ) —
Operating income 2,510 16,129 (2,998 ) 39 15,680
Goodwill (June 30, 2021) 95,267 20,048 — — 115,315
Other intangible assets, net (June 30, 2021) 76,743 1 — — 76,744
Total assets (June 30, 2021) 329,003 117,564 — 3 446,570
Three Months Ended June 30, 2020
Net revenues -
Third-party $ 21,598 $ 63,199 $ — $ — $ 84,797
Inter-segment 86 56 — (142 ) —
Operating income (1,783 ) 39,305 (2,849 ) (8 ) 34,665
Goodwill (September 30, 2020) 94,855 19,331 — — 114,186
Other intangible assets, net (September 30, 2020) 83,179 18 — — 83,197
Total assets (September 30, 2020) 306,812 98,483 — (34 ) 405,261
Nine Months Ended June 30, 2021
Net revenues -
Third-party $ 93,459 $ 148,233 $ — $ — $ 241,692
Inter-segment 285 163 — (448 ) —
Operating income 3,749 92,015 (11,286 ) 67 84,545
Nine Months Ended June 30, 2020
Net revenues -
Third-party $ 91,331 $ 98,183 $ — $ — $ 189,514
Inter-segment 264 176 — (440 ) —
Operating income 8,087 51,564 (7,832 ) 31 51,850
(1) Includes selected legal costs of $438 and $2,695 in the three and nine months ended June 30, 2021, respectively, and $134 and $1,189 in the three and nine months ended June 30, 2020, respectively.
(2) Eliminations consist of inter-segment transactions. </t>
        </is>
      </c>
    </row>
    <row r="6">
      <c r="A6" s="4" t="inlineStr">
        <is>
          <t>Pre-tax Earnings Table</t>
        </is>
      </c>
      <c r="B6" s="4" t="inlineStr">
        <is>
          <t>A reconciliation of reportable segment operating income to consolidated earnings before income taxes for the interim periods is as follows:
Three Months Ended Nine Months Ended
2021 2020 2021 2020
Operating income:
Diagnostics segment $ 2,510 $ (1,783 ) $ 3,749 $ 8,087
Life Science segment 16,129 39,305 92,015 51,564
Eliminations 39 (8 ) 67 31
Total segment operating income 18,678 37,514 95,831 59,682
Corporate operating expenses (2,998 ) (2,849 ) (11,286 ) (7,832 )
Interest income — 3 15 137
Interest expense (444 ) (703 ) (1,450 ) (2,002 )
RADx initiative grant income — — 1,000 —
Other, net 59 908 (1,515 ) 1,561
Consolidated earnings before income taxes $ 15,295 $ 34,873 $ 82,595 $ 51,5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Reportable Segment and Geographic Reg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63511</v>
      </c>
      <c r="C4" s="6" t="n">
        <v>84797</v>
      </c>
      <c r="D4" s="6" t="n">
        <v>241692</v>
      </c>
      <c r="E4" s="6" t="n">
        <v>189514</v>
      </c>
    </row>
    <row r="5">
      <c r="A5" s="4" t="inlineStr">
        <is>
          <t>Revenue, % change</t>
        </is>
      </c>
      <c r="B5" s="4" t="inlineStr">
        <is>
          <t>(25.00%)</t>
        </is>
      </c>
      <c r="D5" s="4" t="inlineStr">
        <is>
          <t>28.00%</t>
        </is>
      </c>
    </row>
    <row r="6">
      <c r="A6" s="4" t="inlineStr">
        <is>
          <t>Diagnostics [Member]</t>
        </is>
      </c>
    </row>
    <row r="7">
      <c r="A7" s="3" t="inlineStr">
        <is>
          <t>Revenues from External Customers and Long-Lived Assets [Line Items]</t>
        </is>
      </c>
    </row>
    <row r="8">
      <c r="A8" s="4" t="inlineStr">
        <is>
          <t>Revenue</t>
        </is>
      </c>
      <c r="B8" s="6" t="n">
        <v>31189</v>
      </c>
      <c r="C8" s="5" t="n">
        <v>21598</v>
      </c>
      <c r="D8" s="6" t="n">
        <v>93459</v>
      </c>
      <c r="E8" s="5" t="n">
        <v>91331</v>
      </c>
    </row>
    <row r="9">
      <c r="A9" s="4" t="inlineStr">
        <is>
          <t>Revenue, % change</t>
        </is>
      </c>
      <c r="B9" s="4" t="inlineStr">
        <is>
          <t>44.00%</t>
        </is>
      </c>
      <c r="D9" s="4" t="inlineStr">
        <is>
          <t>2.00%</t>
        </is>
      </c>
    </row>
    <row r="10">
      <c r="A10" s="4" t="inlineStr">
        <is>
          <t>Diagnostics [Member] | Americas [Member]</t>
        </is>
      </c>
    </row>
    <row r="11">
      <c r="A11" s="3" t="inlineStr">
        <is>
          <t>Revenues from External Customers and Long-Lived Assets [Line Items]</t>
        </is>
      </c>
    </row>
    <row r="12">
      <c r="A12" s="4" t="inlineStr">
        <is>
          <t>Revenue</t>
        </is>
      </c>
      <c r="B12" s="6" t="n">
        <v>24543</v>
      </c>
      <c r="C12" s="5" t="n">
        <v>17575</v>
      </c>
      <c r="D12" s="6" t="n">
        <v>73367</v>
      </c>
      <c r="E12" s="5" t="n">
        <v>72980</v>
      </c>
    </row>
    <row r="13">
      <c r="A13" s="4" t="inlineStr">
        <is>
          <t>Revenue, % change</t>
        </is>
      </c>
      <c r="B13" s="4" t="inlineStr">
        <is>
          <t>40.00%</t>
        </is>
      </c>
      <c r="D13" s="4" t="inlineStr">
        <is>
          <t>1.00%</t>
        </is>
      </c>
    </row>
    <row r="14">
      <c r="A14" s="4" t="inlineStr">
        <is>
          <t>Diagnostics [Member] | EMEA [Member]</t>
        </is>
      </c>
    </row>
    <row r="15">
      <c r="A15" s="3" t="inlineStr">
        <is>
          <t>Revenues from External Customers and Long-Lived Assets [Line Items]</t>
        </is>
      </c>
    </row>
    <row r="16">
      <c r="A16" s="4" t="inlineStr">
        <is>
          <t>Revenue</t>
        </is>
      </c>
      <c r="B16" s="6" t="n">
        <v>6251</v>
      </c>
      <c r="C16" s="5" t="n">
        <v>3576</v>
      </c>
      <c r="D16" s="6" t="n">
        <v>18352</v>
      </c>
      <c r="E16" s="5" t="n">
        <v>16853</v>
      </c>
    </row>
    <row r="17">
      <c r="A17" s="4" t="inlineStr">
        <is>
          <t>Revenue, % change</t>
        </is>
      </c>
      <c r="B17" s="4" t="inlineStr">
        <is>
          <t>75.00%</t>
        </is>
      </c>
      <c r="D17" s="4" t="inlineStr">
        <is>
          <t>9.00%</t>
        </is>
      </c>
    </row>
    <row r="18">
      <c r="A18" s="4" t="inlineStr">
        <is>
          <t>Diagnostics [Member] | ROW [Member]</t>
        </is>
      </c>
    </row>
    <row r="19">
      <c r="A19" s="3" t="inlineStr">
        <is>
          <t>Revenues from External Customers and Long-Lived Assets [Line Items]</t>
        </is>
      </c>
    </row>
    <row r="20">
      <c r="A20" s="4" t="inlineStr">
        <is>
          <t>Revenue</t>
        </is>
      </c>
      <c r="B20" s="6" t="n">
        <v>395</v>
      </c>
      <c r="C20" s="5" t="n">
        <v>447</v>
      </c>
      <c r="D20" s="6" t="n">
        <v>1740</v>
      </c>
      <c r="E20" s="5" t="n">
        <v>1498</v>
      </c>
    </row>
    <row r="21">
      <c r="A21" s="4" t="inlineStr">
        <is>
          <t>Revenue, % change</t>
        </is>
      </c>
      <c r="B21" s="4" t="inlineStr">
        <is>
          <t>(12.00%)</t>
        </is>
      </c>
      <c r="D21" s="4" t="inlineStr">
        <is>
          <t>16.00%</t>
        </is>
      </c>
    </row>
    <row r="22">
      <c r="A22" s="4" t="inlineStr">
        <is>
          <t>Life Science [Member]</t>
        </is>
      </c>
    </row>
    <row r="23">
      <c r="A23" s="3" t="inlineStr">
        <is>
          <t>Revenues from External Customers and Long-Lived Assets [Line Items]</t>
        </is>
      </c>
    </row>
    <row r="24">
      <c r="A24" s="4" t="inlineStr">
        <is>
          <t>Revenue</t>
        </is>
      </c>
      <c r="B24" s="6" t="n">
        <v>32322</v>
      </c>
      <c r="C24" s="5" t="n">
        <v>63199</v>
      </c>
      <c r="D24" s="6" t="n">
        <v>148233</v>
      </c>
      <c r="E24" s="5" t="n">
        <v>98183</v>
      </c>
    </row>
    <row r="25">
      <c r="A25" s="4" t="inlineStr">
        <is>
          <t>Revenue, % change</t>
        </is>
      </c>
      <c r="B25" s="4" t="inlineStr">
        <is>
          <t>(49.00%)</t>
        </is>
      </c>
      <c r="D25" s="4" t="inlineStr">
        <is>
          <t>51.00%</t>
        </is>
      </c>
    </row>
    <row r="26">
      <c r="A26" s="4" t="inlineStr">
        <is>
          <t>Life Science [Member] | Americas [Member]</t>
        </is>
      </c>
    </row>
    <row r="27">
      <c r="A27" s="3" t="inlineStr">
        <is>
          <t>Revenues from External Customers and Long-Lived Assets [Line Items]</t>
        </is>
      </c>
    </row>
    <row r="28">
      <c r="A28" s="4" t="inlineStr">
        <is>
          <t>Revenue</t>
        </is>
      </c>
      <c r="B28" s="6" t="n">
        <v>7419</v>
      </c>
      <c r="C28" s="5" t="n">
        <v>22007</v>
      </c>
      <c r="D28" s="6" t="n">
        <v>39661</v>
      </c>
      <c r="E28" s="5" t="n">
        <v>30638</v>
      </c>
    </row>
    <row r="29">
      <c r="A29" s="4" t="inlineStr">
        <is>
          <t>Revenue, % change</t>
        </is>
      </c>
      <c r="B29" s="4" t="inlineStr">
        <is>
          <t>(66.00%)</t>
        </is>
      </c>
      <c r="D29" s="4" t="inlineStr">
        <is>
          <t>29.00%</t>
        </is>
      </c>
    </row>
    <row r="30">
      <c r="A30" s="4" t="inlineStr">
        <is>
          <t>Life Science [Member] | EMEA [Member]</t>
        </is>
      </c>
    </row>
    <row r="31">
      <c r="A31" s="3" t="inlineStr">
        <is>
          <t>Revenues from External Customers and Long-Lived Assets [Line Items]</t>
        </is>
      </c>
    </row>
    <row r="32">
      <c r="A32" s="4" t="inlineStr">
        <is>
          <t>Revenue</t>
        </is>
      </c>
      <c r="B32" s="6" t="n">
        <v>15723</v>
      </c>
      <c r="C32" s="5" t="n">
        <v>26227</v>
      </c>
      <c r="D32" s="6" t="n">
        <v>70084</v>
      </c>
      <c r="E32" s="5" t="n">
        <v>41305</v>
      </c>
    </row>
    <row r="33">
      <c r="A33" s="4" t="inlineStr">
        <is>
          <t>Revenue, % change</t>
        </is>
      </c>
      <c r="B33" s="4" t="inlineStr">
        <is>
          <t>(40.00%)</t>
        </is>
      </c>
      <c r="D33" s="4" t="inlineStr">
        <is>
          <t>70.00%</t>
        </is>
      </c>
    </row>
    <row r="34">
      <c r="A34" s="4" t="inlineStr">
        <is>
          <t>Life Science [Member] | ROW [Member]</t>
        </is>
      </c>
    </row>
    <row r="35">
      <c r="A35" s="3" t="inlineStr">
        <is>
          <t>Revenues from External Customers and Long-Lived Assets [Line Items]</t>
        </is>
      </c>
    </row>
    <row r="36">
      <c r="A36" s="4" t="inlineStr">
        <is>
          <t>Revenue</t>
        </is>
      </c>
      <c r="B36" s="6" t="n">
        <v>9180</v>
      </c>
      <c r="C36" s="6" t="n">
        <v>14965</v>
      </c>
      <c r="D36" s="6" t="n">
        <v>38488</v>
      </c>
      <c r="E36" s="6" t="n">
        <v>26240</v>
      </c>
    </row>
    <row r="37">
      <c r="A37" s="4" t="inlineStr">
        <is>
          <t>Revenue, % change</t>
        </is>
      </c>
      <c r="B37" s="4" t="inlineStr">
        <is>
          <t>(39.00%)</t>
        </is>
      </c>
      <c r="D37" s="4" t="inlineStr">
        <is>
          <t>47.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Product Platform/Typ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3511</v>
      </c>
      <c r="C4" s="6" t="n">
        <v>84797</v>
      </c>
      <c r="D4" s="6" t="n">
        <v>241692</v>
      </c>
      <c r="E4" s="6" t="n">
        <v>189514</v>
      </c>
    </row>
    <row r="5">
      <c r="A5" s="4" t="inlineStr">
        <is>
          <t>Revenue, % change</t>
        </is>
      </c>
      <c r="B5" s="4" t="inlineStr">
        <is>
          <t>(25.00%)</t>
        </is>
      </c>
      <c r="D5" s="4" t="inlineStr">
        <is>
          <t>28.00%</t>
        </is>
      </c>
    </row>
    <row r="6">
      <c r="A6" s="4" t="inlineStr">
        <is>
          <t>Diagnostics [Member]</t>
        </is>
      </c>
    </row>
    <row r="7">
      <c r="A7" s="3" t="inlineStr">
        <is>
          <t>Segment Reporting Information [Line Items]</t>
        </is>
      </c>
    </row>
    <row r="8">
      <c r="A8" s="4" t="inlineStr">
        <is>
          <t>Revenue</t>
        </is>
      </c>
      <c r="B8" s="6" t="n">
        <v>31189</v>
      </c>
      <c r="C8" s="5" t="n">
        <v>21598</v>
      </c>
      <c r="D8" s="6" t="n">
        <v>93459</v>
      </c>
      <c r="E8" s="5" t="n">
        <v>91331</v>
      </c>
    </row>
    <row r="9">
      <c r="A9" s="4" t="inlineStr">
        <is>
          <t>Revenue, % change</t>
        </is>
      </c>
      <c r="B9" s="4" t="inlineStr">
        <is>
          <t>44.00%</t>
        </is>
      </c>
      <c r="D9" s="4" t="inlineStr">
        <is>
          <t>2.00%</t>
        </is>
      </c>
    </row>
    <row r="10">
      <c r="A10" s="4" t="inlineStr">
        <is>
          <t>Diagnostics [Member] | Molecular Assays [Member]</t>
        </is>
      </c>
    </row>
    <row r="11">
      <c r="A11" s="3" t="inlineStr">
        <is>
          <t>Segment Reporting Information [Line Items]</t>
        </is>
      </c>
    </row>
    <row r="12">
      <c r="A12" s="4" t="inlineStr">
        <is>
          <t>Revenue</t>
        </is>
      </c>
      <c r="B12" s="6" t="n">
        <v>4383</v>
      </c>
      <c r="C12" s="5" t="n">
        <v>3182</v>
      </c>
      <c r="D12" s="6" t="n">
        <v>13368</v>
      </c>
      <c r="E12" s="5" t="n">
        <v>17259</v>
      </c>
    </row>
    <row r="13">
      <c r="A13" s="4" t="inlineStr">
        <is>
          <t>Revenue, % change</t>
        </is>
      </c>
      <c r="B13" s="4" t="inlineStr">
        <is>
          <t>38.00%</t>
        </is>
      </c>
      <c r="D13" s="4" t="inlineStr">
        <is>
          <t>(23.00%)</t>
        </is>
      </c>
    </row>
    <row r="14">
      <c r="A14" s="4" t="inlineStr">
        <is>
          <t>Diagnostics [Member] | Non-molecular assays</t>
        </is>
      </c>
    </row>
    <row r="15">
      <c r="A15" s="3" t="inlineStr">
        <is>
          <t>Segment Reporting Information [Line Items]</t>
        </is>
      </c>
    </row>
    <row r="16">
      <c r="A16" s="4" t="inlineStr">
        <is>
          <t>Revenue</t>
        </is>
      </c>
      <c r="B16" s="6" t="n">
        <v>26806</v>
      </c>
      <c r="C16" s="5" t="n">
        <v>18416</v>
      </c>
      <c r="D16" s="6" t="n">
        <v>80091</v>
      </c>
      <c r="E16" s="5" t="n">
        <v>74072</v>
      </c>
    </row>
    <row r="17">
      <c r="A17" s="4" t="inlineStr">
        <is>
          <t>Revenue, % change</t>
        </is>
      </c>
      <c r="B17" s="4" t="inlineStr">
        <is>
          <t>46.00%</t>
        </is>
      </c>
      <c r="D17" s="4" t="inlineStr">
        <is>
          <t>8.00%</t>
        </is>
      </c>
    </row>
    <row r="18">
      <c r="A18" s="4" t="inlineStr">
        <is>
          <t>Life Science [Member]</t>
        </is>
      </c>
    </row>
    <row r="19">
      <c r="A19" s="3" t="inlineStr">
        <is>
          <t>Segment Reporting Information [Line Items]</t>
        </is>
      </c>
    </row>
    <row r="20">
      <c r="A20" s="4" t="inlineStr">
        <is>
          <t>Revenue</t>
        </is>
      </c>
      <c r="B20" s="6" t="n">
        <v>32322</v>
      </c>
      <c r="C20" s="5" t="n">
        <v>63199</v>
      </c>
      <c r="D20" s="6" t="n">
        <v>148233</v>
      </c>
      <c r="E20" s="5" t="n">
        <v>98183</v>
      </c>
    </row>
    <row r="21">
      <c r="A21" s="4" t="inlineStr">
        <is>
          <t>Revenue, % change</t>
        </is>
      </c>
      <c r="B21" s="4" t="inlineStr">
        <is>
          <t>(49.00%)</t>
        </is>
      </c>
      <c r="D21" s="4" t="inlineStr">
        <is>
          <t>51.00%</t>
        </is>
      </c>
    </row>
    <row r="22">
      <c r="A22" s="4" t="inlineStr">
        <is>
          <t>Life Science [Member] | Molecular Reagents [Member]</t>
        </is>
      </c>
    </row>
    <row r="23">
      <c r="A23" s="3" t="inlineStr">
        <is>
          <t>Segment Reporting Information [Line Items]</t>
        </is>
      </c>
    </row>
    <row r="24">
      <c r="A24" s="4" t="inlineStr">
        <is>
          <t>Revenue</t>
        </is>
      </c>
      <c r="B24" s="6" t="n">
        <v>20385</v>
      </c>
      <c r="C24" s="5" t="n">
        <v>38791</v>
      </c>
      <c r="D24" s="6" t="n">
        <v>104016</v>
      </c>
      <c r="E24" s="5" t="n">
        <v>55703</v>
      </c>
    </row>
    <row r="25">
      <c r="A25" s="4" t="inlineStr">
        <is>
          <t>Revenue, % change</t>
        </is>
      </c>
      <c r="B25" s="4" t="inlineStr">
        <is>
          <t>(47.00%)</t>
        </is>
      </c>
      <c r="D25" s="4" t="inlineStr">
        <is>
          <t>87.00%</t>
        </is>
      </c>
    </row>
    <row r="26">
      <c r="A26" s="4" t="inlineStr">
        <is>
          <t>Life Science [Member] | Immunological Reagents [Member]</t>
        </is>
      </c>
    </row>
    <row r="27">
      <c r="A27" s="3" t="inlineStr">
        <is>
          <t>Segment Reporting Information [Line Items]</t>
        </is>
      </c>
    </row>
    <row r="28">
      <c r="A28" s="4" t="inlineStr">
        <is>
          <t>Revenue</t>
        </is>
      </c>
      <c r="B28" s="6" t="n">
        <v>11937</v>
      </c>
      <c r="C28" s="6" t="n">
        <v>24408</v>
      </c>
      <c r="D28" s="6" t="n">
        <v>44217</v>
      </c>
      <c r="E28" s="6" t="n">
        <v>42480</v>
      </c>
    </row>
    <row r="29">
      <c r="A29" s="4" t="inlineStr">
        <is>
          <t>Revenue, % change</t>
        </is>
      </c>
      <c r="B29" s="4" t="inlineStr">
        <is>
          <t>(51.00%)</t>
        </is>
      </c>
      <c r="D29" s="4" t="inlineStr">
        <is>
          <t>4.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Disease Stat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3511</v>
      </c>
      <c r="C4" s="6" t="n">
        <v>84797</v>
      </c>
      <c r="D4" s="6" t="n">
        <v>241692</v>
      </c>
      <c r="E4" s="6" t="n">
        <v>189514</v>
      </c>
    </row>
    <row r="5">
      <c r="A5" s="4" t="inlineStr">
        <is>
          <t>Revenue, % change</t>
        </is>
      </c>
      <c r="B5" s="4" t="inlineStr">
        <is>
          <t>(25.00%)</t>
        </is>
      </c>
      <c r="D5" s="4" t="inlineStr">
        <is>
          <t>28.00%</t>
        </is>
      </c>
    </row>
    <row r="6">
      <c r="A6" s="4" t="inlineStr">
        <is>
          <t>Diagnostics [Member]</t>
        </is>
      </c>
    </row>
    <row r="7">
      <c r="A7" s="3" t="inlineStr">
        <is>
          <t>Segment Reporting Information [Line Items]</t>
        </is>
      </c>
    </row>
    <row r="8">
      <c r="A8" s="4" t="inlineStr">
        <is>
          <t>Revenue</t>
        </is>
      </c>
      <c r="B8" s="6" t="n">
        <v>31189</v>
      </c>
      <c r="C8" s="5" t="n">
        <v>21598</v>
      </c>
      <c r="D8" s="6" t="n">
        <v>93459</v>
      </c>
      <c r="E8" s="5" t="n">
        <v>91331</v>
      </c>
    </row>
    <row r="9">
      <c r="A9" s="4" t="inlineStr">
        <is>
          <t>Revenue, % change</t>
        </is>
      </c>
      <c r="B9" s="4" t="inlineStr">
        <is>
          <t>44.00%</t>
        </is>
      </c>
      <c r="D9" s="4" t="inlineStr">
        <is>
          <t>2.00%</t>
        </is>
      </c>
    </row>
    <row r="10">
      <c r="A10" s="4" t="inlineStr">
        <is>
          <t>Diagnostics [Member] | Gastrointestinal Assays [Member]</t>
        </is>
      </c>
    </row>
    <row r="11">
      <c r="A11" s="3" t="inlineStr">
        <is>
          <t>Segment Reporting Information [Line Items]</t>
        </is>
      </c>
    </row>
    <row r="12">
      <c r="A12" s="4" t="inlineStr">
        <is>
          <t>Revenue</t>
        </is>
      </c>
      <c r="B12" s="6" t="n">
        <v>17844</v>
      </c>
      <c r="C12" s="5" t="n">
        <v>9584</v>
      </c>
      <c r="D12" s="6" t="n">
        <v>48962</v>
      </c>
      <c r="E12" s="5" t="n">
        <v>39644</v>
      </c>
    </row>
    <row r="13">
      <c r="A13" s="4" t="inlineStr">
        <is>
          <t>Revenue, % change</t>
        </is>
      </c>
      <c r="B13" s="4" t="inlineStr">
        <is>
          <t>86.00%</t>
        </is>
      </c>
      <c r="D13" s="4" t="inlineStr">
        <is>
          <t>24.00%</t>
        </is>
      </c>
    </row>
    <row r="14">
      <c r="A14" s="4" t="inlineStr">
        <is>
          <t>Diagnostics [Member] | Respiratory Illness Assays [Member]</t>
        </is>
      </c>
    </row>
    <row r="15">
      <c r="A15" s="3" t="inlineStr">
        <is>
          <t>Segment Reporting Information [Line Items]</t>
        </is>
      </c>
    </row>
    <row r="16">
      <c r="A16" s="4" t="inlineStr">
        <is>
          <t>Revenue</t>
        </is>
      </c>
      <c r="B16" s="6" t="n">
        <v>3742</v>
      </c>
      <c r="C16" s="5" t="n">
        <v>5052</v>
      </c>
      <c r="D16" s="6" t="n">
        <v>12233</v>
      </c>
      <c r="E16" s="5" t="n">
        <v>23664</v>
      </c>
    </row>
    <row r="17">
      <c r="A17" s="4" t="inlineStr">
        <is>
          <t>Revenue, % change</t>
        </is>
      </c>
      <c r="B17" s="4" t="inlineStr">
        <is>
          <t>(26.00%)</t>
        </is>
      </c>
      <c r="D17" s="4" t="inlineStr">
        <is>
          <t>(48.00%)</t>
        </is>
      </c>
    </row>
    <row r="18">
      <c r="A18" s="4" t="inlineStr">
        <is>
          <t>Diagnostics [Member] | Blood Chemistry Assays [Member]</t>
        </is>
      </c>
    </row>
    <row r="19">
      <c r="A19" s="3" t="inlineStr">
        <is>
          <t>Segment Reporting Information [Line Items]</t>
        </is>
      </c>
    </row>
    <row r="20">
      <c r="A20" s="4" t="inlineStr">
        <is>
          <t>Revenue</t>
        </is>
      </c>
      <c r="B20" s="6" t="n">
        <v>4254</v>
      </c>
      <c r="C20" s="5" t="n">
        <v>3364</v>
      </c>
      <c r="D20" s="6" t="n">
        <v>13006</v>
      </c>
      <c r="E20" s="5" t="n">
        <v>12508</v>
      </c>
    </row>
    <row r="21">
      <c r="A21" s="4" t="inlineStr">
        <is>
          <t>Revenue, % change</t>
        </is>
      </c>
      <c r="B21" s="4" t="inlineStr">
        <is>
          <t>26.00%</t>
        </is>
      </c>
      <c r="D21" s="4" t="inlineStr">
        <is>
          <t>4.00%</t>
        </is>
      </c>
    </row>
    <row r="22">
      <c r="A22" s="4" t="inlineStr">
        <is>
          <t>Diagnostics [Member] | Other [Member]</t>
        </is>
      </c>
    </row>
    <row r="23">
      <c r="A23" s="3" t="inlineStr">
        <is>
          <t>Segment Reporting Information [Line Items]</t>
        </is>
      </c>
    </row>
    <row r="24">
      <c r="A24" s="4" t="inlineStr">
        <is>
          <t>Revenue</t>
        </is>
      </c>
      <c r="B24" s="6" t="n">
        <v>5349</v>
      </c>
      <c r="C24" s="6" t="n">
        <v>3598</v>
      </c>
      <c r="D24" s="6" t="n">
        <v>19258</v>
      </c>
      <c r="E24" s="6" t="n">
        <v>15515</v>
      </c>
    </row>
    <row r="25">
      <c r="A25" s="4" t="inlineStr">
        <is>
          <t>Revenue, % change</t>
        </is>
      </c>
      <c r="B25" s="4" t="inlineStr">
        <is>
          <t>49.00%</t>
        </is>
      </c>
      <c r="D25" s="4" t="inlineStr">
        <is>
          <t>2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3511</v>
      </c>
      <c r="C4" s="6" t="n">
        <v>84797</v>
      </c>
      <c r="D4" s="6" t="n">
        <v>241692</v>
      </c>
      <c r="E4" s="6" t="n">
        <v>189514</v>
      </c>
    </row>
    <row r="5">
      <c r="A5" s="4" t="inlineStr">
        <is>
          <t>Royalty income</t>
        </is>
      </c>
      <c r="B5" s="5" t="n">
        <v>1380</v>
      </c>
      <c r="C5" s="5" t="n">
        <v>160</v>
      </c>
      <c r="D5" s="5" t="n">
        <v>5085</v>
      </c>
      <c r="E5" s="5" t="n">
        <v>2365</v>
      </c>
    </row>
    <row r="6">
      <c r="A6" s="4" t="inlineStr">
        <is>
          <t>Lease Elements [Member] | Product Concentration Risk [Member] | Revenues [Member] | Reagent Rental Arrangements [Member]</t>
        </is>
      </c>
    </row>
    <row r="7">
      <c r="A7" s="3" t="inlineStr">
        <is>
          <t>Disaggregation of Revenue [Line Items]</t>
        </is>
      </c>
    </row>
    <row r="8">
      <c r="A8" s="4" t="inlineStr">
        <is>
          <t>Revenues</t>
        </is>
      </c>
      <c r="B8" s="6" t="n">
        <v>950</v>
      </c>
      <c r="C8" s="6" t="n">
        <v>1150</v>
      </c>
      <c r="D8" s="6" t="n">
        <v>2730</v>
      </c>
      <c r="E8" s="6" t="n">
        <v>3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 - USD ($) $ in Thousands</t>
        </is>
      </c>
      <c r="B1" s="2" t="inlineStr">
        <is>
          <t>Jun. 30, 2021</t>
        </is>
      </c>
      <c r="C1" s="2" t="inlineStr">
        <is>
          <t>Sep. 30, 2020</t>
        </is>
      </c>
    </row>
    <row r="2">
      <c r="A2" s="4" t="inlineStr">
        <is>
          <t>Derivative Liability, Noncurrent</t>
        </is>
      </c>
      <c r="B2" s="6" t="n">
        <v>245</v>
      </c>
      <c r="C2" s="6" t="n">
        <v>713</v>
      </c>
    </row>
    <row r="3">
      <c r="A3" s="4" t="inlineStr">
        <is>
          <t>Interest Rate Swap [Member]</t>
        </is>
      </c>
    </row>
    <row r="4">
      <c r="A4" s="4" t="inlineStr">
        <is>
          <t>Derivative Liability, Noncurrent</t>
        </is>
      </c>
      <c r="B4" s="5" t="n">
        <v>-245</v>
      </c>
      <c r="C4" s="5" t="n">
        <v>-713</v>
      </c>
    </row>
    <row r="5">
      <c r="A5" s="4" t="inlineStr">
        <is>
          <t>Commitments [Member]</t>
        </is>
      </c>
    </row>
    <row r="6">
      <c r="A6" s="4" t="inlineStr">
        <is>
          <t>Business Combination, Contingent Consideration, Liability</t>
        </is>
      </c>
      <c r="B6" s="5" t="n">
        <v>-15404</v>
      </c>
      <c r="C6" s="5" t="n">
        <v>-20909</v>
      </c>
    </row>
    <row r="7">
      <c r="A7" s="4" t="inlineStr">
        <is>
          <t>Fair Value, Inputs, Level 1 [Member] | Fair Value, Recurring [Member] | Interest Rate Swap [Member]</t>
        </is>
      </c>
    </row>
    <row r="8">
      <c r="A8" s="4" t="inlineStr">
        <is>
          <t>Derivative Liability, Noncurrent</t>
        </is>
      </c>
      <c r="B8" s="5" t="n">
        <v>0</v>
      </c>
      <c r="C8" s="5" t="n">
        <v>0</v>
      </c>
    </row>
    <row r="9">
      <c r="A9" s="4" t="inlineStr">
        <is>
          <t>Fair Value, Inputs, Level 1 [Member] | Fair Value, Recurring [Member] | Commitments [Member]</t>
        </is>
      </c>
    </row>
    <row r="10">
      <c r="A10" s="4" t="inlineStr">
        <is>
          <t>Business Combination, Contingent Consideration, Liability</t>
        </is>
      </c>
      <c r="B10" s="5" t="n">
        <v>0</v>
      </c>
      <c r="C10" s="5" t="n">
        <v>0</v>
      </c>
    </row>
    <row r="11">
      <c r="A11" s="4" t="inlineStr">
        <is>
          <t>Fair Value, Inputs, Level 2 [Member] | Fair Value, Recurring [Member] | Interest Rate Swap [Member]</t>
        </is>
      </c>
    </row>
    <row r="12">
      <c r="A12" s="4" t="inlineStr">
        <is>
          <t>Derivative Liability, Noncurrent</t>
        </is>
      </c>
      <c r="B12" s="5" t="n">
        <v>-245</v>
      </c>
      <c r="C12" s="5" t="n">
        <v>-713</v>
      </c>
    </row>
    <row r="13">
      <c r="A13" s="4" t="inlineStr">
        <is>
          <t>Fair Value, Inputs, Level 2 [Member] | Fair Value, Recurring [Member] | Commitments [Member]</t>
        </is>
      </c>
    </row>
    <row r="14">
      <c r="A14" s="4" t="inlineStr">
        <is>
          <t>Business Combination, Contingent Consideration, Liability</t>
        </is>
      </c>
      <c r="B14" s="5" t="n">
        <v>0</v>
      </c>
      <c r="C14" s="5" t="n">
        <v>0</v>
      </c>
    </row>
    <row r="15">
      <c r="A15" s="4" t="inlineStr">
        <is>
          <t>Fair Value, Inputs, Level 3 [Member] | Fair Value, Recurring [Member] | Interest Rate Swap [Member]</t>
        </is>
      </c>
    </row>
    <row r="16">
      <c r="A16" s="4" t="inlineStr">
        <is>
          <t>Derivative Liability, Noncurrent</t>
        </is>
      </c>
      <c r="B16" s="5" t="n">
        <v>0</v>
      </c>
      <c r="C16" s="5" t="n">
        <v>0</v>
      </c>
    </row>
    <row r="17">
      <c r="A17" s="4" t="inlineStr">
        <is>
          <t>Fair Value, Inputs, Level 3 [Member] | Fair Value, Recurring [Member] | Commitments [Member]</t>
        </is>
      </c>
    </row>
    <row r="18">
      <c r="A18" s="4" t="inlineStr">
        <is>
          <t>Business Combination, Contingent Consideration, Liability</t>
        </is>
      </c>
      <c r="B18" s="6" t="n">
        <v>-15404</v>
      </c>
      <c r="C18" s="6" t="n">
        <v>-20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earnings</t>
        </is>
      </c>
      <c r="B4" s="6" t="n">
        <v>64750</v>
      </c>
      <c r="C4" s="6" t="n">
        <v>39693</v>
      </c>
    </row>
    <row r="5">
      <c r="A5" s="3" t="inlineStr">
        <is>
          <t>Non-cash items included in net earnings:</t>
        </is>
      </c>
    </row>
    <row r="6">
      <c r="A6" s="4" t="inlineStr">
        <is>
          <t>Depreciation of property, plant and equipment</t>
        </is>
      </c>
      <c r="B6" s="5" t="n">
        <v>4729</v>
      </c>
      <c r="C6" s="5" t="n">
        <v>3762</v>
      </c>
    </row>
    <row r="7">
      <c r="A7" s="4" t="inlineStr">
        <is>
          <t>Amortization of intangible assets</t>
        </is>
      </c>
      <c r="B7" s="5" t="n">
        <v>6453</v>
      </c>
      <c r="C7" s="5" t="n">
        <v>5604</v>
      </c>
    </row>
    <row r="8">
      <c r="A8" s="4" t="inlineStr">
        <is>
          <t>Stock compensation expense</t>
        </is>
      </c>
      <c r="B8" s="5" t="n">
        <v>3170</v>
      </c>
      <c r="C8" s="5" t="n">
        <v>2809</v>
      </c>
    </row>
    <row r="9">
      <c r="A9" s="4" t="inlineStr">
        <is>
          <t>Deferred income taxes</t>
        </is>
      </c>
      <c r="B9" s="5" t="n">
        <v>-35</v>
      </c>
      <c r="C9" s="5" t="n">
        <v>2214</v>
      </c>
    </row>
    <row r="10">
      <c r="A10" s="4" t="inlineStr">
        <is>
          <t>Change in fair value of acquisition consideration</t>
        </is>
      </c>
      <c r="B10" s="5" t="n">
        <v>-5505</v>
      </c>
      <c r="C10" s="5" t="n">
        <v>-7428</v>
      </c>
    </row>
    <row r="11">
      <c r="A11" s="3" t="inlineStr">
        <is>
          <t>Change in the following:</t>
        </is>
      </c>
    </row>
    <row r="12">
      <c r="A12" s="4" t="inlineStr">
        <is>
          <t>Accounts receivable</t>
        </is>
      </c>
      <c r="B12" s="5" t="n">
        <v>-2363</v>
      </c>
      <c r="C12" s="5" t="n">
        <v>-6352</v>
      </c>
    </row>
    <row r="13">
      <c r="A13" s="4" t="inlineStr">
        <is>
          <t>Inventories</t>
        </is>
      </c>
      <c r="B13" s="5" t="n">
        <v>-11831</v>
      </c>
      <c r="C13" s="5" t="n">
        <v>-17828</v>
      </c>
    </row>
    <row r="14">
      <c r="A14" s="4" t="inlineStr">
        <is>
          <t>Prepaid expenses and other current assets</t>
        </is>
      </c>
      <c r="B14" s="5" t="n">
        <v>-1965</v>
      </c>
      <c r="C14" s="5" t="n">
        <v>68</v>
      </c>
    </row>
    <row r="15">
      <c r="A15" s="4" t="inlineStr">
        <is>
          <t>Accounts payable and accrued expenses</t>
        </is>
      </c>
      <c r="B15" s="5" t="n">
        <v>-2252</v>
      </c>
      <c r="C15" s="5" t="n">
        <v>4422</v>
      </c>
    </row>
    <row r="16">
      <c r="A16" s="4" t="inlineStr">
        <is>
          <t>Income taxes payable</t>
        </is>
      </c>
      <c r="B16" s="5" t="n">
        <v>-2317</v>
      </c>
      <c r="C16" s="5" t="n">
        <v>3401</v>
      </c>
    </row>
    <row r="17">
      <c r="A17" s="4" t="inlineStr">
        <is>
          <t>Other, net</t>
        </is>
      </c>
      <c r="B17" s="5" t="n">
        <v>-448</v>
      </c>
      <c r="C17" s="5" t="n">
        <v>1315</v>
      </c>
    </row>
    <row r="18">
      <c r="A18" s="4" t="inlineStr">
        <is>
          <t>Net cash provided by operating activities</t>
        </is>
      </c>
      <c r="B18" s="5" t="n">
        <v>52386</v>
      </c>
      <c r="C18" s="5" t="n">
        <v>31680</v>
      </c>
    </row>
    <row r="19">
      <c r="A19" s="3" t="inlineStr">
        <is>
          <t>CASH FLOWS FROM INVESTING ACTIVITIES</t>
        </is>
      </c>
    </row>
    <row r="20">
      <c r="A20" s="4" t="inlineStr">
        <is>
          <t>Purchase of property, plant and equipment</t>
        </is>
      </c>
      <c r="B20" s="5" t="n">
        <v>-16407</v>
      </c>
      <c r="C20" s="5" t="n">
        <v>-2471</v>
      </c>
    </row>
    <row r="21">
      <c r="A21" s="4" t="inlineStr">
        <is>
          <t>Payment of acquisition consideration holdback</t>
        </is>
      </c>
      <c r="B21" s="5" t="n">
        <v>-5000</v>
      </c>
    </row>
    <row r="22">
      <c r="A22" s="4" t="inlineStr">
        <is>
          <t xml:space="preserve"> Acquisition of Exalenz, net of cash acquired</t>
        </is>
      </c>
      <c r="C22" s="5" t="n">
        <v>-51299</v>
      </c>
    </row>
    <row r="23">
      <c r="A23" s="4" t="inlineStr">
        <is>
          <t>Net cash used in investing activities</t>
        </is>
      </c>
      <c r="B23" s="5" t="n">
        <v>-21407</v>
      </c>
      <c r="C23" s="5" t="n">
        <v>-53770</v>
      </c>
    </row>
    <row r="24">
      <c r="A24" s="3" t="inlineStr">
        <is>
          <t>CASH FLOWS FROM FINANCING ACTIVITIES</t>
        </is>
      </c>
    </row>
    <row r="25">
      <c r="A25" s="4" t="inlineStr">
        <is>
          <t>Proceeds from revolving credit facility</t>
        </is>
      </c>
      <c r="C25" s="5" t="n">
        <v>50000</v>
      </c>
    </row>
    <row r="26">
      <c r="A26" s="4" t="inlineStr">
        <is>
          <t>Payment on revolving credit facility</t>
        </is>
      </c>
      <c r="B26" s="5" t="n">
        <v>-18824</v>
      </c>
      <c r="C26" s="5" t="n">
        <v>-27000</v>
      </c>
    </row>
    <row r="27">
      <c r="A27" s="4" t="inlineStr">
        <is>
          <t>Payment of debt issuance costs</t>
        </is>
      </c>
      <c r="C27" s="5" t="n">
        <v>-116</v>
      </c>
    </row>
    <row r="28">
      <c r="A28" s="4" t="inlineStr">
        <is>
          <t>Proceeds from exercises of stock options</t>
        </is>
      </c>
      <c r="B28" s="5" t="n">
        <v>2939</v>
      </c>
    </row>
    <row r="29">
      <c r="A29" s="4" t="inlineStr">
        <is>
          <t>Net cash (used in) provided by financing activities</t>
        </is>
      </c>
      <c r="B29" s="5" t="n">
        <v>-15885</v>
      </c>
      <c r="C29" s="5" t="n">
        <v>22884</v>
      </c>
    </row>
    <row r="30">
      <c r="A30" s="4" t="inlineStr">
        <is>
          <t>Effect of Exchange Rate Changes on Cash and Cash Equivalents</t>
        </is>
      </c>
      <c r="B30" s="5" t="n">
        <v>1404</v>
      </c>
      <c r="C30" s="5" t="n">
        <v>254</v>
      </c>
    </row>
    <row r="31">
      <c r="A31" s="4" t="inlineStr">
        <is>
          <t>Net Increase in Cash and Cash Equivalents</t>
        </is>
      </c>
      <c r="B31" s="5" t="n">
        <v>16498</v>
      </c>
      <c r="C31" s="5" t="n">
        <v>1048</v>
      </c>
    </row>
    <row r="32">
      <c r="A32" s="4" t="inlineStr">
        <is>
          <t>Cash and Cash Equivalents at Beginning of Period</t>
        </is>
      </c>
      <c r="B32" s="5" t="n">
        <v>53514</v>
      </c>
      <c r="C32" s="5" t="n">
        <v>62397</v>
      </c>
    </row>
    <row r="33">
      <c r="A33" s="4" t="inlineStr">
        <is>
          <t>Cash and Cash Equivalents at End of Period</t>
        </is>
      </c>
      <c r="B33" s="6" t="n">
        <v>70012</v>
      </c>
      <c r="C33" s="6" t="n">
        <v>63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Jun. 30, 2021</t>
        </is>
      </c>
      <c r="C1" s="2" t="inlineStr">
        <is>
          <t>Jun. 03, 2019</t>
        </is>
      </c>
    </row>
    <row r="2">
      <c r="A2" s="4" t="inlineStr">
        <is>
          <t>Interest Rate Swap [Member] | Fair Value, Inputs, Level 2 [Member]</t>
        </is>
      </c>
    </row>
    <row r="3">
      <c r="A3" s="3" t="inlineStr">
        <is>
          <t>Fair Value Measurements [Line Items]</t>
        </is>
      </c>
    </row>
    <row r="4">
      <c r="A4" s="4" t="inlineStr">
        <is>
          <t>Notional amount of the swaps</t>
        </is>
      </c>
      <c r="B4" s="6" t="n">
        <v>50000</v>
      </c>
    </row>
    <row r="5">
      <c r="A5" s="4" t="inlineStr">
        <is>
          <t>GenePOC</t>
        </is>
      </c>
    </row>
    <row r="6">
      <c r="A6" s="3" t="inlineStr">
        <is>
          <t>Fair Value Measurements [Line Items]</t>
        </is>
      </c>
    </row>
    <row r="7">
      <c r="A7" s="4" t="inlineStr">
        <is>
          <t>Contingent consideration liability</t>
        </is>
      </c>
      <c r="C7" s="6" t="n">
        <v>27202</v>
      </c>
    </row>
    <row r="8">
      <c r="A8" s="4" t="inlineStr">
        <is>
          <t>GenePOC | Maximum [Member] | Product Development Milestones [Member]</t>
        </is>
      </c>
    </row>
    <row r="9">
      <c r="A9" s="3" t="inlineStr">
        <is>
          <t>Fair Value Measurements [Line Items]</t>
        </is>
      </c>
    </row>
    <row r="10">
      <c r="A10" s="4" t="inlineStr">
        <is>
          <t>Potential milestone payment</t>
        </is>
      </c>
      <c r="B10" s="5" t="n">
        <v>14000</v>
      </c>
    </row>
    <row r="11">
      <c r="A11" s="4" t="inlineStr">
        <is>
          <t>GenePOC | Maximum [Member] | Product Development Milestones [Member] | On Acquisition Date [Member]</t>
        </is>
      </c>
    </row>
    <row r="12">
      <c r="A12" s="3" t="inlineStr">
        <is>
          <t>Fair Value Measurements [Line Items]</t>
        </is>
      </c>
    </row>
    <row r="13">
      <c r="A13" s="4" t="inlineStr">
        <is>
          <t>Potential milestone payment</t>
        </is>
      </c>
      <c r="B13" s="5" t="n">
        <v>20000</v>
      </c>
    </row>
    <row r="14">
      <c r="A14" s="4" t="inlineStr">
        <is>
          <t>GenePOC | Maximum [Member] | Financial Performance Targets [Member]</t>
        </is>
      </c>
    </row>
    <row r="15">
      <c r="A15" s="3" t="inlineStr">
        <is>
          <t>Fair Value Measurements [Line Items]</t>
        </is>
      </c>
    </row>
    <row r="16">
      <c r="A16" s="4" t="inlineStr">
        <is>
          <t>Potential milestone payment</t>
        </is>
      </c>
      <c r="B16" s="5" t="n">
        <v>50000</v>
      </c>
    </row>
    <row r="17">
      <c r="A17" s="4" t="inlineStr">
        <is>
          <t>GenePOC | Maximum [Member] | Product Development Milestones And Financial Performance Targets [Member]</t>
        </is>
      </c>
    </row>
    <row r="18">
      <c r="A18" s="3" t="inlineStr">
        <is>
          <t>Fair Value Measurements [Line Items]</t>
        </is>
      </c>
    </row>
    <row r="19">
      <c r="A19" s="4" t="inlineStr">
        <is>
          <t>Potential milestone payment</t>
        </is>
      </c>
      <c r="B19" s="5" t="n">
        <v>64000</v>
      </c>
    </row>
    <row r="20">
      <c r="A20" s="4" t="inlineStr">
        <is>
          <t>GenePOC | Maximum [Member] | Product Development Milestones And Financial Performance Targets [Member] | On Acquisition Date [Member]</t>
        </is>
      </c>
    </row>
    <row r="21">
      <c r="A21" s="3" t="inlineStr">
        <is>
          <t>Fair Value Measurements [Line Items]</t>
        </is>
      </c>
    </row>
    <row r="22">
      <c r="A22" s="4" t="inlineStr">
        <is>
          <t>Potential milestone payment</t>
        </is>
      </c>
      <c r="B22" s="6" t="n">
        <v>7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 Additional Information (Detail) $ in Thousands, ₪ in Millions</t>
        </is>
      </c>
      <c r="B1" s="2" t="inlineStr">
        <is>
          <t>Apr. 30, 2020USD ($)</t>
        </is>
      </c>
      <c r="C1" s="2" t="inlineStr">
        <is>
          <t>Apr. 30, 2020ILS (₪)</t>
        </is>
      </c>
      <c r="D1" s="2" t="inlineStr">
        <is>
          <t>Apr. 30, 2020USD ($)</t>
        </is>
      </c>
      <c r="E1" s="2" t="inlineStr">
        <is>
          <t>Jun. 30, 2021USD ($)</t>
        </is>
      </c>
      <c r="F1" s="2" t="inlineStr">
        <is>
          <t>Jun. 30, 2020USD ($)</t>
        </is>
      </c>
      <c r="G1" s="2" t="inlineStr">
        <is>
          <t>Jun. 30, 2021USD ($)</t>
        </is>
      </c>
      <c r="H1" s="2" t="inlineStr">
        <is>
          <t>Jun. 30, 2020USD ($)</t>
        </is>
      </c>
      <c r="I1" s="2" t="inlineStr">
        <is>
          <t>Sep. 30, 2020USD ($)</t>
        </is>
      </c>
    </row>
    <row r="2">
      <c r="A2" s="4" t="inlineStr">
        <is>
          <t>Goodwill</t>
        </is>
      </c>
      <c r="E2" s="6" t="n">
        <v>115315</v>
      </c>
      <c r="G2" s="6" t="n">
        <v>115315</v>
      </c>
      <c r="I2" s="6" t="n">
        <v>114186</v>
      </c>
    </row>
    <row r="3">
      <c r="A3" s="4" t="inlineStr">
        <is>
          <t>Amortization of identifiable assets</t>
        </is>
      </c>
      <c r="E3" s="5" t="n">
        <v>2090</v>
      </c>
      <c r="F3" s="6" t="n">
        <v>2155</v>
      </c>
      <c r="G3" s="5" t="n">
        <v>6453</v>
      </c>
      <c r="H3" s="6" t="n">
        <v>5604</v>
      </c>
    </row>
    <row r="4">
      <c r="A4" s="4" t="inlineStr">
        <is>
          <t>Exalenz [Member]</t>
        </is>
      </c>
    </row>
    <row r="5">
      <c r="A5" s="4" t="inlineStr">
        <is>
          <t>Cash payment to acquire business</t>
        </is>
      </c>
      <c r="B5" s="6" t="n">
        <v>48237</v>
      </c>
      <c r="C5" s="8" t="n">
        <v>168.6</v>
      </c>
    </row>
    <row r="6">
      <c r="A6" s="4" t="inlineStr">
        <is>
          <t>Goodwill</t>
        </is>
      </c>
      <c r="B6" s="5" t="n">
        <v>24798</v>
      </c>
      <c r="D6" s="6" t="n">
        <v>24798</v>
      </c>
    </row>
    <row r="7">
      <c r="A7" s="4" t="inlineStr">
        <is>
          <t>Amortization of identifiable assets</t>
        </is>
      </c>
      <c r="E7" s="6" t="n">
        <v>720</v>
      </c>
      <c r="F7" s="6" t="n">
        <v>448</v>
      </c>
      <c r="G7" s="6" t="n">
        <v>2240</v>
      </c>
      <c r="H7" s="6" t="n">
        <v>448</v>
      </c>
    </row>
    <row r="8">
      <c r="A8" s="4" t="inlineStr">
        <is>
          <t>Percentage of Voting Interest</t>
        </is>
      </c>
      <c r="E8" s="4" t="inlineStr">
        <is>
          <t>100.00%</t>
        </is>
      </c>
      <c r="G8" s="4" t="inlineStr">
        <is>
          <t>100.00%</t>
        </is>
      </c>
    </row>
    <row r="9">
      <c r="A9" s="4" t="inlineStr">
        <is>
          <t>Business Combination Consideration Transferred</t>
        </is>
      </c>
      <c r="B9" s="6" t="n">
        <v>56305</v>
      </c>
    </row>
    <row r="10">
      <c r="A10" s="4" t="inlineStr">
        <is>
          <t>Net Cash Outlay To Acquire Businesses</t>
        </is>
      </c>
      <c r="D10" s="6" t="n">
        <v>47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Consolidated Results of Net Revenue or Losses (Detail) - Exalenz [Member]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Net revenues</t>
        </is>
      </c>
      <c r="B3" s="6" t="n">
        <v>4836</v>
      </c>
      <c r="C3" s="6" t="n">
        <v>1308</v>
      </c>
      <c r="D3" s="6" t="n">
        <v>10718</v>
      </c>
      <c r="E3" s="6" t="n">
        <v>1308</v>
      </c>
    </row>
    <row r="4">
      <c r="A4" s="4" t="inlineStr">
        <is>
          <t>Net loss</t>
        </is>
      </c>
      <c r="B4" s="6" t="n">
        <v>-497</v>
      </c>
      <c r="C4" s="6" t="n">
        <v>-932</v>
      </c>
      <c r="D4" s="6" t="n">
        <v>-2236</v>
      </c>
      <c r="E4" s="6" t="n">
        <v>-9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Detail) - USD ($) $ in Thousands</t>
        </is>
      </c>
      <c r="B1" s="2" t="inlineStr">
        <is>
          <t>Jun. 30, 2021</t>
        </is>
      </c>
      <c r="C1" s="2" t="inlineStr">
        <is>
          <t>Sep. 30, 2020</t>
        </is>
      </c>
      <c r="D1" s="2" t="inlineStr">
        <is>
          <t>Apr. 30, 2020</t>
        </is>
      </c>
    </row>
    <row r="2">
      <c r="A2" s="3" t="inlineStr">
        <is>
          <t>Fair value of assets acquired -</t>
        </is>
      </c>
    </row>
    <row r="3">
      <c r="A3" s="4" t="inlineStr">
        <is>
          <t>Goodwill</t>
        </is>
      </c>
      <c r="B3" s="6" t="n">
        <v>115315</v>
      </c>
      <c r="C3" s="6" t="n">
        <v>114186</v>
      </c>
    </row>
    <row r="4">
      <c r="A4" s="4" t="inlineStr">
        <is>
          <t>Exalenz [Member]</t>
        </is>
      </c>
    </row>
    <row r="5">
      <c r="A5" s="3" t="inlineStr">
        <is>
          <t>Fair value of assets acquired -</t>
        </is>
      </c>
    </row>
    <row r="6">
      <c r="A6" s="4" t="inlineStr">
        <is>
          <t>Cash</t>
        </is>
      </c>
      <c r="D6" s="6" t="n">
        <v>5006</v>
      </c>
    </row>
    <row r="7">
      <c r="A7" s="4" t="inlineStr">
        <is>
          <t>Accounts receivable</t>
        </is>
      </c>
      <c r="D7" s="5" t="n">
        <v>637</v>
      </c>
    </row>
    <row r="8">
      <c r="A8" s="4" t="inlineStr">
        <is>
          <t>Inventories</t>
        </is>
      </c>
      <c r="D8" s="5" t="n">
        <v>4026</v>
      </c>
    </row>
    <row r="9">
      <c r="A9" s="4" t="inlineStr">
        <is>
          <t>Other current assets</t>
        </is>
      </c>
      <c r="D9" s="5" t="n">
        <v>2676</v>
      </c>
    </row>
    <row r="10">
      <c r="A10" s="4" t="inlineStr">
        <is>
          <t>Property, plant and equipment</t>
        </is>
      </c>
      <c r="D10" s="5" t="n">
        <v>528</v>
      </c>
    </row>
    <row r="11">
      <c r="A11" s="4" t="inlineStr">
        <is>
          <t>Goodwill</t>
        </is>
      </c>
      <c r="D11" s="5" t="n">
        <v>24798</v>
      </c>
    </row>
    <row r="12">
      <c r="A12" s="3" t="inlineStr">
        <is>
          <t>Other intangible assets (estimated useful life):</t>
        </is>
      </c>
    </row>
    <row r="13">
      <c r="A13" s="4" t="inlineStr">
        <is>
          <t>Right-of-use assets</t>
        </is>
      </c>
      <c r="D13" s="5" t="n">
        <v>1311</v>
      </c>
    </row>
    <row r="14">
      <c r="A14" s="4" t="inlineStr">
        <is>
          <t>Deferred tax assets, net</t>
        </is>
      </c>
      <c r="D14" s="5" t="n">
        <v>6780</v>
      </c>
    </row>
    <row r="15">
      <c r="A15" s="4" t="inlineStr">
        <is>
          <t>Business Combination, Recognized Identifiable Assets Acquired and Liabilities Assumed, Assets</t>
        </is>
      </c>
      <c r="D15" s="5" t="n">
        <v>76492</v>
      </c>
    </row>
    <row r="16">
      <c r="A16" s="3" t="inlineStr">
        <is>
          <t>Fair value of liabilities assumed -</t>
        </is>
      </c>
    </row>
    <row r="17">
      <c r="A17" s="4" t="inlineStr">
        <is>
          <t>Accounts payable and accrued expenses</t>
        </is>
      </c>
      <c r="D17" s="5" t="n">
        <v>8008</v>
      </c>
    </row>
    <row r="18">
      <c r="A18" s="4" t="inlineStr">
        <is>
          <t>Long-term lease obligations</t>
        </is>
      </c>
      <c r="D18" s="5" t="n">
        <v>1096</v>
      </c>
    </row>
    <row r="19">
      <c r="A19" s="4" t="inlineStr">
        <is>
          <t>Long-term government grant obligations</t>
        </is>
      </c>
      <c r="D19" s="5" t="n">
        <v>10792</v>
      </c>
    </row>
    <row r="20">
      <c r="A20" s="4" t="inlineStr">
        <is>
          <t>Other non-current liabilities</t>
        </is>
      </c>
      <c r="D20" s="5" t="n">
        <v>291</v>
      </c>
    </row>
    <row r="21">
      <c r="A21" s="4" t="inlineStr">
        <is>
          <t>Business Combination, Recognized Identifiable Assets Acquired and Liabilities Assumed, Noncurrent Liabilities</t>
        </is>
      </c>
      <c r="D21" s="5" t="n">
        <v>20187</v>
      </c>
    </row>
    <row r="22">
      <c r="A22" s="4" t="inlineStr">
        <is>
          <t>Total consideration</t>
        </is>
      </c>
      <c r="D22" s="5" t="n">
        <v>56305</v>
      </c>
    </row>
    <row r="23">
      <c r="A23" s="4" t="inlineStr">
        <is>
          <t>Exalenz [Member] | Technology-Based Intangible Assets [Member]</t>
        </is>
      </c>
    </row>
    <row r="24">
      <c r="A24" s="3" t="inlineStr">
        <is>
          <t>Other intangible assets (estimated useful life):</t>
        </is>
      </c>
    </row>
    <row r="25">
      <c r="A25" s="4" t="inlineStr">
        <is>
          <t>Business Combination, Recognized Identifiable Assets Acquired and Liabilities Assumed, Intangible Assets, Other than Goodwill</t>
        </is>
      </c>
      <c r="D25" s="5" t="n">
        <v>6120</v>
      </c>
    </row>
    <row r="26">
      <c r="A26" s="4" t="inlineStr">
        <is>
          <t>Exalenz [Member] | Noncompete Agreements [Member]</t>
        </is>
      </c>
    </row>
    <row r="27">
      <c r="A27" s="3" t="inlineStr">
        <is>
          <t>Other intangible assets (estimated useful life):</t>
        </is>
      </c>
    </row>
    <row r="28">
      <c r="A28" s="4" t="inlineStr">
        <is>
          <t>Business Combination, Recognized Identifiable Assets Acquired and Liabilities Assumed, Intangible Assets, Other than Goodwill</t>
        </is>
      </c>
      <c r="D28" s="5" t="n">
        <v>110</v>
      </c>
    </row>
    <row r="29">
      <c r="A29" s="4" t="inlineStr">
        <is>
          <t>Exalenz [Member] | Trade Names [Member]</t>
        </is>
      </c>
    </row>
    <row r="30">
      <c r="A30" s="3" t="inlineStr">
        <is>
          <t>Other intangible assets (estimated useful life):</t>
        </is>
      </c>
    </row>
    <row r="31">
      <c r="A31" s="4" t="inlineStr">
        <is>
          <t>Business Combination, Recognized Identifiable Assets Acquired and Liabilities Assumed, Intangible Assets, Other than Goodwill</t>
        </is>
      </c>
      <c r="D31" s="5" t="n">
        <v>3860</v>
      </c>
    </row>
    <row r="32">
      <c r="A32" s="4" t="inlineStr">
        <is>
          <t>Exalenz [Member] | Customer Relationships [Member]</t>
        </is>
      </c>
    </row>
    <row r="33">
      <c r="A33" s="3" t="inlineStr">
        <is>
          <t>Other intangible assets (estimated useful life):</t>
        </is>
      </c>
    </row>
    <row r="34">
      <c r="A34" s="4" t="inlineStr">
        <is>
          <t>Business Combination, Recognized Identifiable Assets Acquired and Liabilities Assumed, Intangible Assets, Other than Goodwill</t>
        </is>
      </c>
      <c r="D34" s="6" t="n">
        <v>20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And Liabilities (Parenthetical) (Detail) $ in Thousands</t>
        </is>
      </c>
      <c r="B1" s="2" t="inlineStr">
        <is>
          <t>Apr. 30, 2020USD ($)</t>
        </is>
      </c>
    </row>
    <row r="2">
      <c r="A2" s="3" t="inlineStr">
        <is>
          <t>Acquired Finite-Lived Intangible Assets [Line Items]</t>
        </is>
      </c>
    </row>
    <row r="3">
      <c r="A3" s="4" t="inlineStr">
        <is>
          <t>Paid to the sellers to payoff debt</t>
        </is>
      </c>
      <c r="B3" s="6" t="n">
        <v>8068</v>
      </c>
    </row>
    <row r="4">
      <c r="A4" s="4" t="inlineStr">
        <is>
          <t>Technology-Based Intangible Assets [Member] | Exalenz [Member]</t>
        </is>
      </c>
    </row>
    <row r="5">
      <c r="A5" s="3" t="inlineStr">
        <is>
          <t>Acquired Finite-Lived Intangible Assets [Line Items]</t>
        </is>
      </c>
    </row>
    <row r="6">
      <c r="A6" s="4" t="inlineStr">
        <is>
          <t>Acquired Finite-lived Intangible Assets, Weighted Average Useful Life</t>
        </is>
      </c>
      <c r="B6" s="4" t="inlineStr">
        <is>
          <t>15 years</t>
        </is>
      </c>
    </row>
    <row r="7">
      <c r="A7" s="4" t="inlineStr">
        <is>
          <t>Non-compete Agreements [Member] | Exalenz [Member]</t>
        </is>
      </c>
    </row>
    <row r="8">
      <c r="A8" s="3" t="inlineStr">
        <is>
          <t>Acquired Finite-Lived Intangible Assets [Line Items]</t>
        </is>
      </c>
    </row>
    <row r="9">
      <c r="A9" s="4" t="inlineStr">
        <is>
          <t>Acquired Finite-lived Intangible Assets, Weighted Average Useful Life</t>
        </is>
      </c>
      <c r="B9" s="4" t="inlineStr">
        <is>
          <t>5 years</t>
        </is>
      </c>
    </row>
    <row r="10">
      <c r="A10" s="4" t="inlineStr">
        <is>
          <t>Trade Names [Member] | Exalenz [Member]</t>
        </is>
      </c>
    </row>
    <row r="11">
      <c r="A11" s="3" t="inlineStr">
        <is>
          <t>Acquired Finite-Lived Intangible Assets [Line Items]</t>
        </is>
      </c>
    </row>
    <row r="12">
      <c r="A12" s="4" t="inlineStr">
        <is>
          <t>Acquired Finite-lived Intangible Assets, Weighted Average Useful Life</t>
        </is>
      </c>
      <c r="B12" s="4" t="inlineStr">
        <is>
          <t>10 years</t>
        </is>
      </c>
    </row>
    <row r="13">
      <c r="A13" s="4" t="inlineStr">
        <is>
          <t>Customer Relationships [Member] | Exalenz [Member]</t>
        </is>
      </c>
    </row>
    <row r="14">
      <c r="A14" s="3" t="inlineStr">
        <is>
          <t>Acquired Finite-Lived Intangible Assets [Line Items]</t>
        </is>
      </c>
    </row>
    <row r="15">
      <c r="A15" s="4" t="inlineStr">
        <is>
          <t>Acquired Finite-lived Intangible Assets, Weighted Average Useful Life</t>
        </is>
      </c>
      <c r="B15"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solidated Pro Forma Results Of The Combined Entities (Detail) - Exalenz [Member]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Acquisition, Pro Forma Information [Abstract]</t>
        </is>
      </c>
    </row>
    <row r="4">
      <c r="A4" s="4" t="inlineStr">
        <is>
          <t>Net revenues</t>
        </is>
      </c>
      <c r="B4" s="6" t="n">
        <v>63511</v>
      </c>
      <c r="C4" s="6" t="n">
        <v>85083</v>
      </c>
      <c r="D4" s="6" t="n">
        <v>241692</v>
      </c>
      <c r="E4" s="6" t="n">
        <v>196978</v>
      </c>
    </row>
    <row r="5">
      <c r="A5" s="4" t="inlineStr">
        <is>
          <t>Net earnings</t>
        </is>
      </c>
      <c r="B5" s="6" t="n">
        <v>11669</v>
      </c>
      <c r="C5" s="6" t="n">
        <v>27403</v>
      </c>
      <c r="D5" s="6" t="n">
        <v>64750</v>
      </c>
      <c r="E5" s="6" t="n">
        <v>384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Business Acquisition, Pro Forma Adjustment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djustments to net revenues</t>
        </is>
      </c>
    </row>
    <row r="4">
      <c r="A4" s="4" t="inlineStr">
        <is>
          <t>Exalenz pre-acquisition net revenues</t>
        </is>
      </c>
      <c r="B4" s="6" t="n">
        <v>0</v>
      </c>
      <c r="C4" s="6" t="n">
        <v>286</v>
      </c>
      <c r="D4" s="6" t="n">
        <v>0</v>
      </c>
      <c r="E4" s="6" t="n">
        <v>7464</v>
      </c>
    </row>
    <row r="5">
      <c r="A5" s="3" t="inlineStr">
        <is>
          <t>Adjustments to net earnings</t>
        </is>
      </c>
    </row>
    <row r="6">
      <c r="A6" s="4" t="inlineStr">
        <is>
          <t>Exalenz pre-acquisition net loss</t>
        </is>
      </c>
      <c r="B6" s="5" t="n">
        <v>0</v>
      </c>
      <c r="C6" s="5" t="n">
        <v>-4919</v>
      </c>
      <c r="D6" s="5" t="n">
        <v>0</v>
      </c>
      <c r="E6" s="5" t="n">
        <v>-6423</v>
      </c>
    </row>
    <row r="7">
      <c r="A7" s="3" t="inlineStr">
        <is>
          <t>Pro forma adjustments:</t>
        </is>
      </c>
    </row>
    <row r="8">
      <c r="A8" s="4" t="inlineStr">
        <is>
          <t>Meridian acquisition-related costs</t>
        </is>
      </c>
      <c r="B8" s="5" t="n">
        <v>0</v>
      </c>
      <c r="C8" s="5" t="n">
        <v>1641</v>
      </c>
      <c r="D8" s="5" t="n">
        <v>0</v>
      </c>
      <c r="E8" s="5" t="n">
        <v>3428</v>
      </c>
    </row>
    <row r="9">
      <c r="A9" s="4" t="inlineStr">
        <is>
          <t>Exalenz transaction-related costs</t>
        </is>
      </c>
      <c r="B9" s="5" t="n">
        <v>0</v>
      </c>
      <c r="C9" s="5" t="n">
        <v>4104</v>
      </c>
      <c r="D9" s="5" t="n">
        <v>0</v>
      </c>
      <c r="E9" s="5" t="n">
        <v>4550</v>
      </c>
    </row>
    <row r="10">
      <c r="A10" s="4" t="inlineStr">
        <is>
          <t>Gain on Exalenz purchase price currency contracts</t>
        </is>
      </c>
      <c r="B10" s="5" t="n">
        <v>0</v>
      </c>
      <c r="C10" s="5" t="n">
        <v>-845</v>
      </c>
      <c r="D10" s="5" t="n">
        <v>0</v>
      </c>
      <c r="E10" s="5" t="n">
        <v>-845</v>
      </c>
    </row>
    <row r="11">
      <c r="A11" s="4" t="inlineStr">
        <is>
          <t>Remove net impact of non-continuing personnel, locations or activities</t>
        </is>
      </c>
      <c r="B11" s="5" t="n">
        <v>0</v>
      </c>
      <c r="C11" s="5" t="n">
        <v>-446</v>
      </c>
      <c r="D11" s="5" t="n">
        <v>0</v>
      </c>
      <c r="E11" s="5" t="n">
        <v>-301</v>
      </c>
    </row>
    <row r="12">
      <c r="A12" s="4" t="inlineStr">
        <is>
          <t>Incremental depreciation and amortization</t>
        </is>
      </c>
      <c r="B12" s="5" t="n">
        <v>0</v>
      </c>
      <c r="C12" s="5" t="n">
        <v>-240</v>
      </c>
      <c r="D12" s="5" t="n">
        <v>0</v>
      </c>
      <c r="E12" s="5" t="n">
        <v>-2064</v>
      </c>
    </row>
    <row r="13">
      <c r="A13" s="4" t="inlineStr">
        <is>
          <t>Interest, net</t>
        </is>
      </c>
      <c r="B13" s="5" t="n">
        <v>0</v>
      </c>
      <c r="C13" s="5" t="n">
        <v>444</v>
      </c>
      <c r="D13" s="5" t="n">
        <v>0</v>
      </c>
      <c r="E13" s="5" t="n">
        <v>-328</v>
      </c>
    </row>
    <row r="14">
      <c r="A14" s="4" t="inlineStr">
        <is>
          <t>Tax effects of pro forma adjustments and recognizing benefit on resulting Exalenz losses</t>
        </is>
      </c>
      <c r="B14" s="5" t="n">
        <v>0</v>
      </c>
      <c r="C14" s="5" t="n">
        <v>157</v>
      </c>
      <c r="D14" s="5" t="n">
        <v>0</v>
      </c>
      <c r="E14" s="5" t="n">
        <v>723</v>
      </c>
    </row>
    <row r="15">
      <c r="A15" s="4" t="inlineStr">
        <is>
          <t>Total adjustments to net earnings</t>
        </is>
      </c>
      <c r="B15" s="6" t="n">
        <v>0</v>
      </c>
      <c r="C15" s="6" t="n">
        <v>-104</v>
      </c>
      <c r="D15" s="6" t="n">
        <v>0</v>
      </c>
      <c r="E15" s="6" t="n">
        <v>-12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Jun. 30, 2021</t>
        </is>
      </c>
      <c r="C1" s="2" t="inlineStr">
        <is>
          <t>Sep. 30, 2020</t>
        </is>
      </c>
    </row>
    <row r="2">
      <c r="A2" s="3" t="inlineStr">
        <is>
          <t>Cash and Cash Equivalents [Line Items]</t>
        </is>
      </c>
    </row>
    <row r="3">
      <c r="A3" s="4" t="inlineStr">
        <is>
          <t>Cash and cash equivalents</t>
        </is>
      </c>
      <c r="B3" s="6" t="n">
        <v>70012</v>
      </c>
      <c r="C3" s="6" t="n">
        <v>53514</v>
      </c>
    </row>
    <row r="4">
      <c r="A4" s="4" t="inlineStr">
        <is>
          <t>Institutional Money Market Funds [Member]</t>
        </is>
      </c>
    </row>
    <row r="5">
      <c r="A5" s="3" t="inlineStr">
        <is>
          <t>Cash and Cash Equivalents [Line Items]</t>
        </is>
      </c>
    </row>
    <row r="6">
      <c r="A6" s="4" t="inlineStr">
        <is>
          <t>Cash and cash equivalents</t>
        </is>
      </c>
      <c r="B6" s="5" t="n">
        <v>1017</v>
      </c>
      <c r="C6" s="5" t="n">
        <v>1017</v>
      </c>
    </row>
    <row r="7">
      <c r="A7" s="4" t="inlineStr">
        <is>
          <t>Cash on hand, unrestricted [Member]</t>
        </is>
      </c>
    </row>
    <row r="8">
      <c r="A8" s="3" t="inlineStr">
        <is>
          <t>Cash and Cash Equivalents [Line Items]</t>
        </is>
      </c>
    </row>
    <row r="9">
      <c r="A9" s="4" t="inlineStr">
        <is>
          <t>Cash and cash equivalents</t>
        </is>
      </c>
      <c r="B9" s="6" t="n">
        <v>68995</v>
      </c>
      <c r="C9" s="6" t="n">
        <v>52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 - USD ($) $ in Thousands</t>
        </is>
      </c>
      <c r="B1" s="2" t="inlineStr">
        <is>
          <t>Jun. 30, 2021</t>
        </is>
      </c>
      <c r="C1" s="2" t="inlineStr">
        <is>
          <t>Sep. 30, 2020</t>
        </is>
      </c>
    </row>
    <row r="2">
      <c r="A2" s="3" t="inlineStr">
        <is>
          <t>Inventory [Line Items]</t>
        </is>
      </c>
    </row>
    <row r="3">
      <c r="A3" s="4" t="inlineStr">
        <is>
          <t>Raw materials</t>
        </is>
      </c>
      <c r="B3" s="6" t="n">
        <v>18654</v>
      </c>
      <c r="C3" s="6" t="n">
        <v>11966</v>
      </c>
    </row>
    <row r="4">
      <c r="A4" s="4" t="inlineStr">
        <is>
          <t>Work-in-process</t>
        </is>
      </c>
      <c r="B4" s="5" t="n">
        <v>23570</v>
      </c>
      <c r="C4" s="5" t="n">
        <v>19477</v>
      </c>
    </row>
    <row r="5">
      <c r="A5" s="4" t="inlineStr">
        <is>
          <t>Total</t>
        </is>
      </c>
      <c r="B5" s="5" t="n">
        <v>71813</v>
      </c>
      <c r="C5" s="5" t="n">
        <v>61264</v>
      </c>
    </row>
    <row r="6">
      <c r="A6" s="4" t="inlineStr">
        <is>
          <t>Instruments [Member]</t>
        </is>
      </c>
    </row>
    <row r="7">
      <c r="A7" s="3" t="inlineStr">
        <is>
          <t>Inventory [Line Items]</t>
        </is>
      </c>
    </row>
    <row r="8">
      <c r="A8" s="4" t="inlineStr">
        <is>
          <t>Finished goods</t>
        </is>
      </c>
      <c r="B8" s="5" t="n">
        <v>1975</v>
      </c>
      <c r="C8" s="5" t="n">
        <v>1594</v>
      </c>
    </row>
    <row r="9">
      <c r="A9" s="4" t="inlineStr">
        <is>
          <t>Kits and Reagents [Member]</t>
        </is>
      </c>
    </row>
    <row r="10">
      <c r="A10" s="3" t="inlineStr">
        <is>
          <t>Inventory [Line Items]</t>
        </is>
      </c>
    </row>
    <row r="11">
      <c r="A11" s="4" t="inlineStr">
        <is>
          <t>Finished goods</t>
        </is>
      </c>
      <c r="B11" s="6" t="n">
        <v>27614</v>
      </c>
      <c r="C11" s="6" t="n">
        <v>282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ondensed Income Statement Of Oper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Income Statements, Captions [Line Items]</t>
        </is>
      </c>
    </row>
    <row r="4">
      <c r="A4" s="4" t="inlineStr">
        <is>
          <t>Right-of-use assets, net obtained in exchange for operating lease liabilities</t>
        </is>
      </c>
      <c r="B4" s="6" t="n">
        <v>381</v>
      </c>
      <c r="C4" s="6" t="n">
        <v>1394</v>
      </c>
      <c r="D4" s="6" t="n">
        <v>1073</v>
      </c>
      <c r="E4" s="6" t="n">
        <v>1616</v>
      </c>
    </row>
    <row r="5">
      <c r="A5" s="4" t="inlineStr">
        <is>
          <t>Lease costs within cost of sales</t>
        </is>
      </c>
    </row>
    <row r="6">
      <c r="A6" s="3" t="inlineStr">
        <is>
          <t>Condensed Income Statements, Captions [Line Items]</t>
        </is>
      </c>
    </row>
    <row r="7">
      <c r="A7" s="4" t="inlineStr">
        <is>
          <t>Operating lease cost</t>
        </is>
      </c>
      <c r="B7" s="5" t="n">
        <v>213</v>
      </c>
      <c r="C7" s="5" t="n">
        <v>165</v>
      </c>
      <c r="D7" s="5" t="n">
        <v>569</v>
      </c>
      <c r="E7" s="5" t="n">
        <v>424</v>
      </c>
    </row>
    <row r="8">
      <c r="A8" s="4" t="inlineStr">
        <is>
          <t>Lease costs within operating expenses</t>
        </is>
      </c>
    </row>
    <row r="9">
      <c r="A9" s="3" t="inlineStr">
        <is>
          <t>Condensed Income Statements, Captions [Line Items]</t>
        </is>
      </c>
    </row>
    <row r="10">
      <c r="A10" s="4" t="inlineStr">
        <is>
          <t>Operating lease cost</t>
        </is>
      </c>
      <c r="B10" s="6" t="n">
        <v>390</v>
      </c>
      <c r="C10" s="6" t="n">
        <v>330</v>
      </c>
      <c r="D10" s="6" t="n">
        <v>1151</v>
      </c>
      <c r="E10" s="6" t="n">
        <v>8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70012</v>
      </c>
      <c r="C3" s="6" t="n">
        <v>53514</v>
      </c>
    </row>
    <row r="4">
      <c r="A4" s="4" t="inlineStr">
        <is>
          <t>Accounts receivable, less allowances of $514 and $513, respectively</t>
        </is>
      </c>
      <c r="B4" s="5" t="n">
        <v>42258</v>
      </c>
      <c r="C4" s="5" t="n">
        <v>38512</v>
      </c>
    </row>
    <row r="5">
      <c r="A5" s="4" t="inlineStr">
        <is>
          <t>Inventories, net</t>
        </is>
      </c>
      <c r="B5" s="5" t="n">
        <v>71813</v>
      </c>
      <c r="C5" s="5" t="n">
        <v>61264</v>
      </c>
    </row>
    <row r="6">
      <c r="A6" s="4" t="inlineStr">
        <is>
          <t>Prepaid expenses and other current assets</t>
        </is>
      </c>
      <c r="B6" s="5" t="n">
        <v>10896</v>
      </c>
      <c r="C6" s="5" t="n">
        <v>8900</v>
      </c>
    </row>
    <row r="7">
      <c r="A7" s="4" t="inlineStr">
        <is>
          <t>Total current assets</t>
        </is>
      </c>
      <c r="B7" s="5" t="n">
        <v>194979</v>
      </c>
      <c r="C7" s="5" t="n">
        <v>162190</v>
      </c>
    </row>
    <row r="8">
      <c r="A8" s="3" t="inlineStr">
        <is>
          <t>PROPERTY, PLANT AND EQUIPMENT, at Cost</t>
        </is>
      </c>
    </row>
    <row r="9">
      <c r="A9" s="4" t="inlineStr">
        <is>
          <t>Land</t>
        </is>
      </c>
      <c r="B9" s="5" t="n">
        <v>993</v>
      </c>
      <c r="C9" s="5" t="n">
        <v>991</v>
      </c>
    </row>
    <row r="10">
      <c r="A10" s="4" t="inlineStr">
        <is>
          <t>Buildings and improvements</t>
        </is>
      </c>
      <c r="B10" s="5" t="n">
        <v>32372</v>
      </c>
      <c r="C10" s="5" t="n">
        <v>32188</v>
      </c>
    </row>
    <row r="11">
      <c r="A11" s="4" t="inlineStr">
        <is>
          <t>Machinery, equipment and furniture</t>
        </is>
      </c>
      <c r="B11" s="5" t="n">
        <v>77429</v>
      </c>
      <c r="C11" s="5" t="n">
        <v>69854</v>
      </c>
    </row>
    <row r="12">
      <c r="A12" s="4" t="inlineStr">
        <is>
          <t>Construction in progress</t>
        </is>
      </c>
      <c r="B12" s="5" t="n">
        <v>11555</v>
      </c>
      <c r="C12" s="5" t="n">
        <v>1200</v>
      </c>
    </row>
    <row r="13">
      <c r="A13" s="4" t="inlineStr">
        <is>
          <t>Subtotal</t>
        </is>
      </c>
      <c r="B13" s="5" t="n">
        <v>122349</v>
      </c>
      <c r="C13" s="5" t="n">
        <v>104233</v>
      </c>
    </row>
    <row r="14">
      <c r="A14" s="4" t="inlineStr">
        <is>
          <t>Less: accumulated depreciation and amortization</t>
        </is>
      </c>
      <c r="B14" s="5" t="n">
        <v>77669</v>
      </c>
      <c r="C14" s="5" t="n">
        <v>73113</v>
      </c>
    </row>
    <row r="15">
      <c r="A15" s="4" t="inlineStr">
        <is>
          <t>Property, plant and equipment, net</t>
        </is>
      </c>
      <c r="B15" s="5" t="n">
        <v>44680</v>
      </c>
      <c r="C15" s="5" t="n">
        <v>31120</v>
      </c>
    </row>
    <row r="16">
      <c r="A16" s="3" t="inlineStr">
        <is>
          <t>OTHER ASSETS</t>
        </is>
      </c>
    </row>
    <row r="17">
      <c r="A17" s="4" t="inlineStr">
        <is>
          <t>Goodwill</t>
        </is>
      </c>
      <c r="B17" s="5" t="n">
        <v>115315</v>
      </c>
      <c r="C17" s="5" t="n">
        <v>114186</v>
      </c>
    </row>
    <row r="18">
      <c r="A18" s="4" t="inlineStr">
        <is>
          <t>Other intangible assets, net</t>
        </is>
      </c>
      <c r="B18" s="5" t="n">
        <v>76744</v>
      </c>
      <c r="C18" s="5" t="n">
        <v>83197</v>
      </c>
    </row>
    <row r="19">
      <c r="A19" s="4" t="inlineStr">
        <is>
          <t>Right-of-use assets, net</t>
        </is>
      </c>
      <c r="B19" s="5" t="n">
        <v>6384</v>
      </c>
      <c r="C19" s="5" t="n">
        <v>6336</v>
      </c>
    </row>
    <row r="20">
      <c r="A20" s="4" t="inlineStr">
        <is>
          <t>Deferred income taxes</t>
        </is>
      </c>
      <c r="B20" s="5" t="n">
        <v>8073</v>
      </c>
      <c r="C20" s="5" t="n">
        <v>7647</v>
      </c>
    </row>
    <row r="21">
      <c r="A21" s="4" t="inlineStr">
        <is>
          <t>Other assets</t>
        </is>
      </c>
      <c r="B21" s="5" t="n">
        <v>395</v>
      </c>
      <c r="C21" s="5" t="n">
        <v>585</v>
      </c>
    </row>
    <row r="22">
      <c r="A22" s="4" t="inlineStr">
        <is>
          <t>Total other assets</t>
        </is>
      </c>
      <c r="B22" s="5" t="n">
        <v>206911</v>
      </c>
      <c r="C22" s="5" t="n">
        <v>211951</v>
      </c>
    </row>
    <row r="23">
      <c r="A23" s="4" t="inlineStr">
        <is>
          <t>TOTAL ASSETS</t>
        </is>
      </c>
      <c r="B23" s="5" t="n">
        <v>446570</v>
      </c>
      <c r="C23" s="5" t="n">
        <v>405261</v>
      </c>
    </row>
    <row r="24">
      <c r="A24" s="3" t="inlineStr">
        <is>
          <t>CURRENT LIABILITIES</t>
        </is>
      </c>
    </row>
    <row r="25">
      <c r="A25" s="4" t="inlineStr">
        <is>
          <t>Accounts payable</t>
        </is>
      </c>
      <c r="B25" s="5" t="n">
        <v>13103</v>
      </c>
      <c r="C25" s="5" t="n">
        <v>11969</v>
      </c>
    </row>
    <row r="26">
      <c r="A26" s="4" t="inlineStr">
        <is>
          <t>Accrued employee compensation costs</t>
        </is>
      </c>
      <c r="B26" s="5" t="n">
        <v>14026</v>
      </c>
      <c r="C26" s="5" t="n">
        <v>16661</v>
      </c>
    </row>
    <row r="27">
      <c r="A27" s="4" t="inlineStr">
        <is>
          <t>Current portion of acquisition consideration</t>
        </is>
      </c>
      <c r="B27" s="5" t="n">
        <v>0</v>
      </c>
      <c r="C27" s="5" t="n">
        <v>12619</v>
      </c>
    </row>
    <row r="28">
      <c r="A28" s="4" t="inlineStr">
        <is>
          <t>Current operating lease obligations</t>
        </is>
      </c>
      <c r="B28" s="5" t="n">
        <v>2059</v>
      </c>
      <c r="C28" s="5" t="n">
        <v>1789</v>
      </c>
    </row>
    <row r="29">
      <c r="A29" s="4" t="inlineStr">
        <is>
          <t>Current government grant obligations</t>
        </is>
      </c>
      <c r="B29" s="5" t="n">
        <v>735</v>
      </c>
      <c r="C29" s="5" t="n">
        <v>600</v>
      </c>
    </row>
    <row r="30">
      <c r="A30" s="4" t="inlineStr">
        <is>
          <t>Other accrued expenses</t>
        </is>
      </c>
      <c r="B30" s="5" t="n">
        <v>4870</v>
      </c>
      <c r="C30" s="5" t="n">
        <v>5362</v>
      </c>
    </row>
    <row r="31">
      <c r="A31" s="4" t="inlineStr">
        <is>
          <t>Income taxes payable</t>
        </is>
      </c>
      <c r="B31" s="5" t="n">
        <v>1909</v>
      </c>
      <c r="C31" s="5" t="n">
        <v>3524</v>
      </c>
    </row>
    <row r="32">
      <c r="A32" s="4" t="inlineStr">
        <is>
          <t>Total current liabilities</t>
        </is>
      </c>
      <c r="B32" s="5" t="n">
        <v>36702</v>
      </c>
      <c r="C32" s="5" t="n">
        <v>52524</v>
      </c>
    </row>
    <row r="33">
      <c r="A33" s="3" t="inlineStr">
        <is>
          <t>NON-CURRENT LIABILITIES</t>
        </is>
      </c>
    </row>
    <row r="34">
      <c r="A34" s="4" t="inlineStr">
        <is>
          <t>Acquisition consideration</t>
        </is>
      </c>
      <c r="B34" s="5" t="n">
        <v>15404</v>
      </c>
      <c r="C34" s="5" t="n">
        <v>13290</v>
      </c>
    </row>
    <row r="35">
      <c r="A35" s="4" t="inlineStr">
        <is>
          <t>Post-employment benefits</t>
        </is>
      </c>
      <c r="B35" s="5" t="n">
        <v>2314</v>
      </c>
      <c r="C35" s="5" t="n">
        <v>2493</v>
      </c>
    </row>
    <row r="36">
      <c r="A36" s="4" t="inlineStr">
        <is>
          <t>Fair value of interest rate swaps</t>
        </is>
      </c>
      <c r="B36" s="5" t="n">
        <v>245</v>
      </c>
      <c r="C36" s="5" t="n">
        <v>713</v>
      </c>
    </row>
    <row r="37">
      <c r="A37" s="4" t="inlineStr">
        <is>
          <t>Long-term operating lease obligations</t>
        </is>
      </c>
      <c r="B37" s="5" t="n">
        <v>4477</v>
      </c>
      <c r="C37" s="5" t="n">
        <v>4678</v>
      </c>
    </row>
    <row r="38">
      <c r="A38" s="4" t="inlineStr">
        <is>
          <t>Long-term debt</t>
        </is>
      </c>
      <c r="B38" s="5" t="n">
        <v>50000</v>
      </c>
      <c r="C38" s="5" t="n">
        <v>68824</v>
      </c>
    </row>
    <row r="39">
      <c r="A39" s="4" t="inlineStr">
        <is>
          <t>Government grant obligations</t>
        </is>
      </c>
      <c r="B39" s="5" t="n">
        <v>10512</v>
      </c>
      <c r="C39" s="5" t="n">
        <v>10524</v>
      </c>
    </row>
    <row r="40">
      <c r="A40" s="4" t="inlineStr">
        <is>
          <t>Long-term income taxes payable</t>
        </is>
      </c>
      <c r="B40" s="5" t="n">
        <v>374</v>
      </c>
      <c r="C40" s="5" t="n">
        <v>549</v>
      </c>
    </row>
    <row r="41">
      <c r="A41" s="4" t="inlineStr">
        <is>
          <t>Deferred income taxes</t>
        </is>
      </c>
      <c r="B41" s="5" t="n">
        <v>4195</v>
      </c>
      <c r="C41" s="5" t="n">
        <v>3804</v>
      </c>
    </row>
    <row r="42">
      <c r="A42" s="4" t="inlineStr">
        <is>
          <t>Other non-current liabilities</t>
        </is>
      </c>
      <c r="B42" s="5" t="n">
        <v>191</v>
      </c>
      <c r="C42" s="5" t="n">
        <v>233</v>
      </c>
    </row>
    <row r="43">
      <c r="A43" s="4" t="inlineStr">
        <is>
          <t>Total non-current liabilities</t>
        </is>
      </c>
      <c r="B43" s="5" t="n">
        <v>87712</v>
      </c>
      <c r="C43" s="5" t="n">
        <v>105108</v>
      </c>
    </row>
    <row r="44">
      <c r="A44" s="4" t="inlineStr">
        <is>
          <t>COMMITMENTS AND CONTINGENCIES</t>
        </is>
      </c>
      <c r="B44" s="4" t="inlineStr">
        <is>
          <t xml:space="preserve"> </t>
        </is>
      </c>
      <c r="C44" s="4" t="inlineStr">
        <is>
          <t xml:space="preserve"> </t>
        </is>
      </c>
    </row>
    <row r="45">
      <c r="A45" s="3" t="inlineStr">
        <is>
          <t>SHAREHOLDERS' EQUITY</t>
        </is>
      </c>
    </row>
    <row r="46">
      <c r="A46" s="4" t="inlineStr">
        <is>
          <t>Preferred stock, no par value; 1,000,000 shares authorized; none issued</t>
        </is>
      </c>
      <c r="B46" s="4" t="inlineStr">
        <is>
          <t xml:space="preserve"> </t>
        </is>
      </c>
      <c r="C46" s="4" t="inlineStr">
        <is>
          <t xml:space="preserve"> </t>
        </is>
      </c>
    </row>
    <row r="47">
      <c r="A47" s="4" t="inlineStr">
        <is>
          <t>Common shares, no par value; 71,000,000 shares authorized, 43,352,998 and 43,068,842 shares issued, respectively</t>
        </is>
      </c>
      <c r="B47" s="4" t="inlineStr">
        <is>
          <t xml:space="preserve"> </t>
        </is>
      </c>
      <c r="C47" s="4" t="inlineStr">
        <is>
          <t xml:space="preserve"> </t>
        </is>
      </c>
    </row>
    <row r="48">
      <c r="A48" s="4" t="inlineStr">
        <is>
          <t>Additional paid-in capital</t>
        </is>
      </c>
      <c r="B48" s="5" t="n">
        <v>146304</v>
      </c>
      <c r="C48" s="5" t="n">
        <v>140195</v>
      </c>
    </row>
    <row r="49">
      <c r="A49" s="4" t="inlineStr">
        <is>
          <t>Retained earnings</t>
        </is>
      </c>
      <c r="B49" s="5" t="n">
        <v>174044</v>
      </c>
      <c r="C49" s="5" t="n">
        <v>109294</v>
      </c>
    </row>
    <row r="50">
      <c r="A50" s="4" t="inlineStr">
        <is>
          <t>Accumulated other comprehensive income (loss)</t>
        </is>
      </c>
      <c r="B50" s="5" t="n">
        <v>1808</v>
      </c>
      <c r="C50" s="5" t="n">
        <v>-1860</v>
      </c>
    </row>
    <row r="51">
      <c r="A51" s="4" t="inlineStr">
        <is>
          <t>Total shareholders' equity</t>
        </is>
      </c>
      <c r="B51" s="5" t="n">
        <v>322156</v>
      </c>
      <c r="C51" s="5" t="n">
        <v>247629</v>
      </c>
    </row>
    <row r="52">
      <c r="A52" s="4" t="inlineStr">
        <is>
          <t>TOTAL LIABILITIES AND SHAREHOLDERS' EQUITY</t>
        </is>
      </c>
      <c r="B52" s="6" t="n">
        <v>446570</v>
      </c>
      <c r="C52" s="6" t="n">
        <v>405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ing Arrangements - Schedule of Weighted Average Remaining Lease Term and Discount Rate (Detail)</t>
        </is>
      </c>
      <c r="B1" s="2" t="inlineStr">
        <is>
          <t>Jun. 30, 2021</t>
        </is>
      </c>
      <c r="C1" s="2" t="inlineStr">
        <is>
          <t>Sep. 30, 2020</t>
        </is>
      </c>
    </row>
    <row r="2">
      <c r="A2" s="3" t="inlineStr">
        <is>
          <t>Weighted Average Remaining Lease Term And Weighted Average Discount rate Used To Measure Operating Lease [Abstract]</t>
        </is>
      </c>
    </row>
    <row r="3">
      <c r="A3" s="4" t="inlineStr">
        <is>
          <t>Weighted average remaining lease term</t>
        </is>
      </c>
      <c r="B3" s="4" t="inlineStr">
        <is>
          <t>3 years 8 months 12 days</t>
        </is>
      </c>
      <c r="C3" s="4" t="inlineStr">
        <is>
          <t>4 years 2 months 12 days</t>
        </is>
      </c>
    </row>
    <row r="4">
      <c r="A4" s="4" t="inlineStr">
        <is>
          <t>Average discount rate</t>
        </is>
      </c>
      <c r="B4" s="4" t="inlineStr">
        <is>
          <t>3.20%</t>
        </is>
      </c>
      <c r="C4" s="4" t="inlineStr">
        <is>
          <t>3.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ies of lease liabilities (Detail) $ in Thousands</t>
        </is>
      </c>
      <c r="B1" s="2" t="inlineStr">
        <is>
          <t>Jun. 30, 2021USD ($)</t>
        </is>
      </c>
    </row>
    <row r="2">
      <c r="A2" s="3" t="inlineStr">
        <is>
          <t>Operating lease liabilities</t>
        </is>
      </c>
    </row>
    <row r="3">
      <c r="A3" s="4" t="inlineStr">
        <is>
          <t>2021 (represents remainder of fiscal year)</t>
        </is>
      </c>
      <c r="B3" s="6" t="n">
        <v>613</v>
      </c>
    </row>
    <row r="4">
      <c r="A4" s="4" t="inlineStr">
        <is>
          <t>2022</t>
        </is>
      </c>
      <c r="B4" s="5" t="n">
        <v>2202</v>
      </c>
    </row>
    <row r="5">
      <c r="A5" s="4" t="inlineStr">
        <is>
          <t>2023</t>
        </is>
      </c>
      <c r="B5" s="5" t="n">
        <v>1590</v>
      </c>
    </row>
    <row r="6">
      <c r="A6" s="4" t="inlineStr">
        <is>
          <t>2024</t>
        </is>
      </c>
      <c r="B6" s="5" t="n">
        <v>1213</v>
      </c>
    </row>
    <row r="7">
      <c r="A7" s="4" t="inlineStr">
        <is>
          <t>2025</t>
        </is>
      </c>
      <c r="B7" s="5" t="n">
        <v>913</v>
      </c>
    </row>
    <row r="8">
      <c r="A8" s="4" t="inlineStr">
        <is>
          <t>Thereafter</t>
        </is>
      </c>
      <c r="B8" s="5" t="n">
        <v>385</v>
      </c>
    </row>
    <row r="9">
      <c r="A9" s="4" t="inlineStr">
        <is>
          <t>Total lease payments</t>
        </is>
      </c>
      <c r="B9" s="5" t="n">
        <v>6916</v>
      </c>
    </row>
    <row r="10">
      <c r="A10" s="4" t="inlineStr">
        <is>
          <t>Less amount of lease payments representing interest</t>
        </is>
      </c>
      <c r="B10" s="5" t="n">
        <v>-380</v>
      </c>
    </row>
    <row r="11">
      <c r="A11" s="4" t="inlineStr">
        <is>
          <t>Total present value of lease payments</t>
        </is>
      </c>
      <c r="B11" s="6" t="n">
        <v>6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Supplemental Cash Flow Information Related To The CompanyS Operating Lease Liabilities (Detail) - USD ($) $ in Thousands</t>
        </is>
      </c>
      <c r="B1" s="2" t="inlineStr">
        <is>
          <t>9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611</v>
      </c>
      <c r="C4" s="6" t="n">
        <v>12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mortization of Intangible Assets</t>
        </is>
      </c>
      <c r="B3" s="6" t="n">
        <v>2090</v>
      </c>
      <c r="C3" s="6" t="n">
        <v>2155</v>
      </c>
      <c r="D3" s="6" t="n">
        <v>6453</v>
      </c>
      <c r="E3" s="6" t="n">
        <v>5604</v>
      </c>
    </row>
    <row r="4">
      <c r="A4" s="4" t="inlineStr">
        <is>
          <t>2021</t>
        </is>
      </c>
      <c r="B4" s="5" t="n">
        <v>2000</v>
      </c>
      <c r="D4" s="5" t="n">
        <v>2000</v>
      </c>
    </row>
    <row r="5">
      <c r="A5" s="4" t="inlineStr">
        <is>
          <t>2022</t>
        </is>
      </c>
      <c r="B5" s="5" t="n">
        <v>7995</v>
      </c>
      <c r="D5" s="5" t="n">
        <v>7995</v>
      </c>
    </row>
    <row r="6">
      <c r="A6" s="4" t="inlineStr">
        <is>
          <t>2023</t>
        </is>
      </c>
      <c r="B6" s="5" t="n">
        <v>7980</v>
      </c>
      <c r="D6" s="5" t="n">
        <v>7980</v>
      </c>
    </row>
    <row r="7">
      <c r="A7" s="4" t="inlineStr">
        <is>
          <t>2024</t>
        </is>
      </c>
      <c r="B7" s="5" t="n">
        <v>7975</v>
      </c>
      <c r="D7" s="5" t="n">
        <v>7975</v>
      </c>
    </row>
    <row r="8">
      <c r="A8" s="4" t="inlineStr">
        <is>
          <t>2025</t>
        </is>
      </c>
      <c r="B8" s="5" t="n">
        <v>7965</v>
      </c>
      <c r="D8" s="5" t="n">
        <v>7965</v>
      </c>
    </row>
    <row r="9">
      <c r="A9" s="4" t="inlineStr">
        <is>
          <t>2026</t>
        </is>
      </c>
      <c r="B9" s="5" t="n">
        <v>7295</v>
      </c>
      <c r="D9" s="5" t="n">
        <v>7295</v>
      </c>
    </row>
    <row r="10">
      <c r="A10" s="4" t="inlineStr">
        <is>
          <t>Increase decrease in goodwill during the period</t>
        </is>
      </c>
      <c r="D10" s="5" t="n">
        <v>1129</v>
      </c>
    </row>
    <row r="11">
      <c r="A11" s="4" t="inlineStr">
        <is>
          <t>Exalenz [Member]</t>
        </is>
      </c>
    </row>
    <row r="12">
      <c r="A12" s="4" t="inlineStr">
        <is>
          <t>Amortization of Intangible Assets</t>
        </is>
      </c>
      <c r="B12" s="6" t="n">
        <v>720</v>
      </c>
      <c r="C12" s="6" t="n">
        <v>448</v>
      </c>
      <c r="D12" s="5" t="n">
        <v>2240</v>
      </c>
      <c r="E12" s="6" t="n">
        <v>448</v>
      </c>
    </row>
    <row r="13">
      <c r="A13" s="4" t="inlineStr">
        <is>
          <t>Diagnostics [Member]</t>
        </is>
      </c>
    </row>
    <row r="14">
      <c r="A14" s="4" t="inlineStr">
        <is>
          <t>Increase decrease in goodwill foreign currency translation adjustment</t>
        </is>
      </c>
      <c r="D14" s="5" t="n">
        <v>80</v>
      </c>
    </row>
    <row r="15">
      <c r="A15" s="4" t="inlineStr">
        <is>
          <t>Diagnostics [Member] | Exalenz [Member]</t>
        </is>
      </c>
    </row>
    <row r="16">
      <c r="A16" s="4" t="inlineStr">
        <is>
          <t>Increase decrease in goodwill acquisition measurement period adjustment</t>
        </is>
      </c>
      <c r="D16" s="5" t="n">
        <v>332</v>
      </c>
    </row>
    <row r="17">
      <c r="A17" s="4" t="inlineStr">
        <is>
          <t>Life Science [Member]</t>
        </is>
      </c>
    </row>
    <row r="18">
      <c r="A18" s="4" t="inlineStr">
        <is>
          <t>Increase decrease in goodwill foreign currency translation adjustment</t>
        </is>
      </c>
      <c r="D18" s="6" t="n">
        <v>7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Jun. 30, 2021</t>
        </is>
      </c>
      <c r="C1" s="2" t="inlineStr">
        <is>
          <t>Sep. 30, 2020</t>
        </is>
      </c>
    </row>
    <row r="2">
      <c r="A2" s="3" t="inlineStr">
        <is>
          <t>Finite-Lived Intangible Assets [Line Items]</t>
        </is>
      </c>
    </row>
    <row r="3">
      <c r="A3" s="4" t="inlineStr">
        <is>
          <t>Gross Carrying Value</t>
        </is>
      </c>
      <c r="B3" s="6" t="n">
        <v>126396</v>
      </c>
      <c r="C3" s="6" t="n">
        <v>125969</v>
      </c>
    </row>
    <row r="4">
      <c r="A4" s="4" t="inlineStr">
        <is>
          <t>Accumulated Amortization</t>
        </is>
      </c>
      <c r="B4" s="5" t="n">
        <v>49652</v>
      </c>
      <c r="C4" s="5" t="n">
        <v>42772</v>
      </c>
    </row>
    <row r="5">
      <c r="A5" s="4" t="inlineStr">
        <is>
          <t>Manufacturing Technologies, Core Products and Cell Lines [Member]</t>
        </is>
      </c>
    </row>
    <row r="6">
      <c r="A6" s="3" t="inlineStr">
        <is>
          <t>Finite-Lived Intangible Assets [Line Items]</t>
        </is>
      </c>
    </row>
    <row r="7">
      <c r="A7" s="4" t="inlineStr">
        <is>
          <t>Gross Carrying Value</t>
        </is>
      </c>
      <c r="B7" s="5" t="n">
        <v>62451</v>
      </c>
      <c r="C7" s="5" t="n">
        <v>62363</v>
      </c>
    </row>
    <row r="8">
      <c r="A8" s="4" t="inlineStr">
        <is>
          <t>Accumulated Amortization</t>
        </is>
      </c>
      <c r="B8" s="5" t="n">
        <v>21714</v>
      </c>
      <c r="C8" s="5" t="n">
        <v>18750</v>
      </c>
    </row>
    <row r="9">
      <c r="A9" s="4" t="inlineStr">
        <is>
          <t>Tradenames, Licenses and Patents [Member]</t>
        </is>
      </c>
    </row>
    <row r="10">
      <c r="A10" s="3" t="inlineStr">
        <is>
          <t>Finite-Lived Intangible Assets [Line Items]</t>
        </is>
      </c>
    </row>
    <row r="11">
      <c r="A11" s="4" t="inlineStr">
        <is>
          <t>Gross Carrying Value</t>
        </is>
      </c>
      <c r="B11" s="5" t="n">
        <v>18530</v>
      </c>
      <c r="C11" s="5" t="n">
        <v>18425</v>
      </c>
    </row>
    <row r="12">
      <c r="A12" s="4" t="inlineStr">
        <is>
          <t>Accumulated Amortization</t>
        </is>
      </c>
      <c r="B12" s="5" t="n">
        <v>9225</v>
      </c>
      <c r="C12" s="5" t="n">
        <v>7801</v>
      </c>
    </row>
    <row r="13">
      <c r="A13" s="4" t="inlineStr">
        <is>
          <t>Customer Lists, Customer Relationships, and Supply Agreements [Member]</t>
        </is>
      </c>
    </row>
    <row r="14">
      <c r="A14" s="3" t="inlineStr">
        <is>
          <t>Finite-Lived Intangible Assets [Line Items]</t>
        </is>
      </c>
    </row>
    <row r="15">
      <c r="A15" s="4" t="inlineStr">
        <is>
          <t>Gross Carrying Value</t>
        </is>
      </c>
      <c r="B15" s="5" t="n">
        <v>45305</v>
      </c>
      <c r="C15" s="5" t="n">
        <v>45071</v>
      </c>
    </row>
    <row r="16">
      <c r="A16" s="4" t="inlineStr">
        <is>
          <t>Accumulated Amortization</t>
        </is>
      </c>
      <c r="B16" s="5" t="n">
        <v>18687</v>
      </c>
      <c r="C16" s="5" t="n">
        <v>16210</v>
      </c>
    </row>
    <row r="17">
      <c r="A17" s="4" t="inlineStr">
        <is>
          <t>Non-Compete Agreements [Member]</t>
        </is>
      </c>
    </row>
    <row r="18">
      <c r="A18" s="3" t="inlineStr">
        <is>
          <t>Finite-Lived Intangible Assets [Line Items]</t>
        </is>
      </c>
    </row>
    <row r="19">
      <c r="A19" s="4" t="inlineStr">
        <is>
          <t>Gross Carrying Value</t>
        </is>
      </c>
      <c r="B19" s="5" t="n">
        <v>110</v>
      </c>
      <c r="C19" s="5" t="n">
        <v>110</v>
      </c>
    </row>
    <row r="20">
      <c r="A20" s="4" t="inlineStr">
        <is>
          <t>Accumulated Amortization</t>
        </is>
      </c>
      <c r="B20" s="6" t="n">
        <v>26</v>
      </c>
      <c r="C20"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ank Credit Arrangements - Additional Information (Detail) - USD ($) $ in Thousands</t>
        </is>
      </c>
      <c r="B1" s="2" t="inlineStr">
        <is>
          <t>May 24, 2019</t>
        </is>
      </c>
      <c r="C1" s="2" t="inlineStr">
        <is>
          <t>Jun. 30, 2021</t>
        </is>
      </c>
      <c r="D1" s="2" t="inlineStr">
        <is>
          <t>Jun. 30, 2020</t>
        </is>
      </c>
      <c r="E1" s="2" t="inlineStr">
        <is>
          <t>Jun. 30, 2021</t>
        </is>
      </c>
      <c r="F1" s="2" t="inlineStr">
        <is>
          <t>Jun. 30, 2020</t>
        </is>
      </c>
      <c r="G1" s="2" t="inlineStr">
        <is>
          <t>Feb. 19, 2020</t>
        </is>
      </c>
    </row>
    <row r="2">
      <c r="A2" s="3" t="inlineStr">
        <is>
          <t>Debt Instrument [Line Items]</t>
        </is>
      </c>
    </row>
    <row r="3">
      <c r="A3" s="4" t="inlineStr">
        <is>
          <t>Line of credit facility borrowing Capacity</t>
        </is>
      </c>
      <c r="G3" s="6" t="n">
        <v>160000</v>
      </c>
    </row>
    <row r="4">
      <c r="A4" s="4" t="inlineStr">
        <is>
          <t>Revolving Credit Facility [Member]</t>
        </is>
      </c>
    </row>
    <row r="5">
      <c r="A5" s="3" t="inlineStr">
        <is>
          <t>Debt Instrument [Line Items]</t>
        </is>
      </c>
    </row>
    <row r="6">
      <c r="A6" s="4" t="inlineStr">
        <is>
          <t>Expiration of credit facility</t>
        </is>
      </c>
      <c r="B6" s="4" t="inlineStr">
        <is>
          <t>May 2024</t>
        </is>
      </c>
    </row>
    <row r="7">
      <c r="A7" s="4" t="inlineStr">
        <is>
          <t>Revolving credit facility interest rate percentage</t>
        </is>
      </c>
      <c r="C7" s="4" t="inlineStr">
        <is>
          <t>2.52%</t>
        </is>
      </c>
      <c r="D7" s="4" t="inlineStr">
        <is>
          <t>2.63%</t>
        </is>
      </c>
      <c r="E7" s="4" t="inlineStr">
        <is>
          <t>2.55%</t>
        </is>
      </c>
      <c r="F7" s="4" t="inlineStr">
        <is>
          <t>3.4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Obligations and Non-Current Liabilities - Additional Information (Detail) - USD ($) $ in Thousands</t>
        </is>
      </c>
      <c r="B1" s="2" t="inlineStr">
        <is>
          <t>3 Months Ended</t>
        </is>
      </c>
    </row>
    <row r="2">
      <c r="B2" s="2" t="inlineStr">
        <is>
          <t>Jun. 30, 2021</t>
        </is>
      </c>
      <c r="C2" s="2" t="inlineStr">
        <is>
          <t>Sep. 30, 2020</t>
        </is>
      </c>
    </row>
    <row r="3">
      <c r="A3" s="4" t="inlineStr">
        <is>
          <t>Potential Future Severance Indemnity [Member]</t>
        </is>
      </c>
    </row>
    <row r="4">
      <c r="A4" s="4" t="inlineStr">
        <is>
          <t>Liability for potential severance indemnity</t>
        </is>
      </c>
      <c r="B4" s="6" t="n">
        <v>756</v>
      </c>
      <c r="C4" s="6" t="n">
        <v>814</v>
      </c>
    </row>
    <row r="5">
      <c r="A5" s="4" t="inlineStr">
        <is>
          <t>Former Chief Executive Officer [Member]</t>
        </is>
      </c>
    </row>
    <row r="6">
      <c r="A6" s="4" t="inlineStr">
        <is>
          <t>Post employment benefit obligations</t>
        </is>
      </c>
      <c r="B6" s="5" t="n">
        <v>1730</v>
      </c>
      <c r="C6" s="5" t="n">
        <v>1840</v>
      </c>
    </row>
    <row r="7">
      <c r="A7" s="4" t="inlineStr">
        <is>
          <t>Exalenz [Member] | Long Term Government Grant Obligations [Member]</t>
        </is>
      </c>
    </row>
    <row r="8">
      <c r="A8" s="4" t="inlineStr">
        <is>
          <t>Long term government grant obligations assumed payable</t>
        </is>
      </c>
      <c r="B8" s="6" t="n">
        <v>11247</v>
      </c>
      <c r="C8" s="6" t="n">
        <v>11124</v>
      </c>
    </row>
    <row r="9">
      <c r="A9" s="4" t="inlineStr">
        <is>
          <t>Percentage of revenue generated to be applied towards repayment of grant obligations</t>
        </is>
      </c>
      <c r="B9" s="4" t="inlineStr">
        <is>
          <t>3.00%</t>
        </is>
      </c>
    </row>
    <row r="10">
      <c r="A10" s="4" t="inlineStr">
        <is>
          <t>Maximum [Member] | London Interbank Offered Rate (LIBOR) [Member] | Exalenz [Member] | Long Term Government Grant Obligations [Member]</t>
        </is>
      </c>
    </row>
    <row r="11">
      <c r="A11" s="4" t="inlineStr">
        <is>
          <t>Long term debt stated rate of interest</t>
        </is>
      </c>
      <c r="B11" s="4" t="inlineStr">
        <is>
          <t>6.60%</t>
        </is>
      </c>
    </row>
    <row r="12">
      <c r="A12" s="4" t="inlineStr">
        <is>
          <t>Minimum [Member] | London Interbank Offered Rate (LIBOR) [Member] | Exalenz [Member] | Long Term Government Grant Obligations [Member]</t>
        </is>
      </c>
    </row>
    <row r="13">
      <c r="A13" s="4" t="inlineStr">
        <is>
          <t>Long term debt stated rate of interest</t>
        </is>
      </c>
      <c r="B13" s="4" t="inlineStr">
        <is>
          <t>0.5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Jun. 30, 2021</t>
        </is>
      </c>
      <c r="C1" s="2" t="inlineStr">
        <is>
          <t>Sep. 30, 2020</t>
        </is>
      </c>
    </row>
    <row r="2">
      <c r="A2" s="3" t="inlineStr">
        <is>
          <t>Contingent Obligations and NonCurrent Liabilities Disclosure [Abstract]</t>
        </is>
      </c>
    </row>
    <row r="3">
      <c r="A3" s="4" t="inlineStr">
        <is>
          <t>Current liabilities</t>
        </is>
      </c>
      <c r="B3" s="6" t="n">
        <v>735</v>
      </c>
      <c r="C3" s="6" t="n">
        <v>600</v>
      </c>
    </row>
    <row r="4">
      <c r="A4" s="4" t="inlineStr">
        <is>
          <t>Non-current liabilities</t>
        </is>
      </c>
      <c r="B4" s="6" t="n">
        <v>10512</v>
      </c>
      <c r="C4" s="6" t="n">
        <v>10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ional Institutes of Health Contracts - Additional information (Detail) - USD ($) $ in Thousands</t>
        </is>
      </c>
      <c r="B1" s="2" t="inlineStr">
        <is>
          <t>Feb. 01, 2021</t>
        </is>
      </c>
      <c r="C1" s="2" t="inlineStr">
        <is>
          <t>Jun. 30, 2021</t>
        </is>
      </c>
    </row>
    <row r="2">
      <c r="A2" s="3" t="inlineStr">
        <is>
          <t>Health contracts relating to research and development [Line Items]</t>
        </is>
      </c>
    </row>
    <row r="3">
      <c r="A3" s="4" t="inlineStr">
        <is>
          <t>Grant Receipts Upon Milestone Achievement</t>
        </is>
      </c>
      <c r="B3" s="6" t="n">
        <v>5500</v>
      </c>
    </row>
    <row r="4">
      <c r="A4" s="4" t="inlineStr">
        <is>
          <t>Grant Contract Lease Term</t>
        </is>
      </c>
      <c r="B4" s="4" t="inlineStr">
        <is>
          <t>12 months</t>
        </is>
      </c>
    </row>
    <row r="5">
      <c r="A5" s="4" t="inlineStr">
        <is>
          <t>National Institute Of Health [Member] | Reimbursement Of Research And Development Expenditure Accrued [Member]</t>
        </is>
      </c>
    </row>
    <row r="6">
      <c r="A6" s="3" t="inlineStr">
        <is>
          <t>Health contracts relating to research and development [Line Items]</t>
        </is>
      </c>
    </row>
    <row r="7">
      <c r="A7" s="4" t="inlineStr">
        <is>
          <t>Reimbursement of research and development expenditure</t>
        </is>
      </c>
      <c r="C7"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Major Concentration Data - Consolidated Net Revenues (Detail) - Revenues [Member] - Segment Level [Memb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ustomer A [Member] | Diagnostics [Member]</t>
        </is>
      </c>
    </row>
    <row r="4">
      <c r="A4" s="3" t="inlineStr">
        <is>
          <t>Entity Wide Portfolio Carrying Amount, Major Customer [Line Items]</t>
        </is>
      </c>
    </row>
    <row r="5">
      <c r="A5" s="4" t="inlineStr">
        <is>
          <t>Concentration percentage</t>
        </is>
      </c>
      <c r="B5" s="4" t="inlineStr">
        <is>
          <t>10.00%</t>
        </is>
      </c>
      <c r="C5" s="4" t="inlineStr">
        <is>
          <t>13.00%</t>
        </is>
      </c>
      <c r="D5" s="4" t="inlineStr">
        <is>
          <t>11.00%</t>
        </is>
      </c>
      <c r="E5" s="4" t="inlineStr">
        <is>
          <t>11.00%</t>
        </is>
      </c>
    </row>
    <row r="6">
      <c r="A6" s="4" t="inlineStr">
        <is>
          <t>Customer B [Member] | Diagnostics [Member]</t>
        </is>
      </c>
    </row>
    <row r="7">
      <c r="A7" s="3" t="inlineStr">
        <is>
          <t>Entity Wide Portfolio Carrying Amount, Major Customer [Line Items]</t>
        </is>
      </c>
    </row>
    <row r="8">
      <c r="A8" s="4" t="inlineStr">
        <is>
          <t>Concentration percentage</t>
        </is>
      </c>
      <c r="B8" s="4" t="inlineStr">
        <is>
          <t>11.00%</t>
        </is>
      </c>
      <c r="C8" s="4" t="inlineStr">
        <is>
          <t>8.00%</t>
        </is>
      </c>
      <c r="D8" s="4" t="inlineStr">
        <is>
          <t>10.00%</t>
        </is>
      </c>
      <c r="E8" s="4" t="inlineStr">
        <is>
          <t>13.00%</t>
        </is>
      </c>
    </row>
    <row r="9">
      <c r="A9" s="4" t="inlineStr">
        <is>
          <t>Customer C [Member] | Diagnostics [Member]</t>
        </is>
      </c>
    </row>
    <row r="10">
      <c r="A10" s="3" t="inlineStr">
        <is>
          <t>Entity Wide Portfolio Carrying Amount, Major Customer [Line Items]</t>
        </is>
      </c>
    </row>
    <row r="11">
      <c r="A11" s="4" t="inlineStr">
        <is>
          <t>Concentration percentage</t>
        </is>
      </c>
      <c r="B11" s="4" t="inlineStr">
        <is>
          <t>14.00%</t>
        </is>
      </c>
      <c r="C11" s="4" t="inlineStr">
        <is>
          <t>5.00%</t>
        </is>
      </c>
      <c r="D11" s="4" t="inlineStr">
        <is>
          <t>12.00%</t>
        </is>
      </c>
      <c r="E11" s="4" t="inlineStr">
        <is>
          <t>5.00%</t>
        </is>
      </c>
    </row>
    <row r="12">
      <c r="A12" s="4" t="inlineStr">
        <is>
          <t>Customer D [Member] | Life Science [Member]</t>
        </is>
      </c>
    </row>
    <row r="13">
      <c r="A13" s="3" t="inlineStr">
        <is>
          <t>Entity Wide Portfolio Carrying Amount, Major Customer [Line Items]</t>
        </is>
      </c>
    </row>
    <row r="14">
      <c r="A14" s="4" t="inlineStr">
        <is>
          <t>Concentration percentage</t>
        </is>
      </c>
      <c r="B14" s="4" t="inlineStr">
        <is>
          <t>3.00%</t>
        </is>
      </c>
      <c r="C14" s="4" t="inlineStr">
        <is>
          <t>23.00%</t>
        </is>
      </c>
      <c r="D14" s="4" t="inlineStr">
        <is>
          <t>4.00%</t>
        </is>
      </c>
      <c r="E14" s="4" t="inlineStr">
        <is>
          <t>17.00%</t>
        </is>
      </c>
    </row>
    <row r="15">
      <c r="A15" s="4" t="inlineStr">
        <is>
          <t>Customer E [Member] | Life Science [Member]</t>
        </is>
      </c>
    </row>
    <row r="16">
      <c r="A16" s="3" t="inlineStr">
        <is>
          <t>Entity Wide Portfolio Carrying Amount, Major Customer [Line Items]</t>
        </is>
      </c>
    </row>
    <row r="17">
      <c r="A17" s="4" t="inlineStr">
        <is>
          <t>Concentration percentage</t>
        </is>
      </c>
      <c r="B17" s="4" t="inlineStr">
        <is>
          <t>4.00%</t>
        </is>
      </c>
      <c r="C17" s="4" t="inlineStr">
        <is>
          <t>14.00%</t>
        </is>
      </c>
      <c r="D17" s="4" t="inlineStr">
        <is>
          <t>12.00%</t>
        </is>
      </c>
      <c r="E17" s="4" t="inlineStr">
        <is>
          <t>1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Statement of Financial Position [Abstract]</t>
        </is>
      </c>
    </row>
    <row r="3">
      <c r="A3" s="4" t="inlineStr">
        <is>
          <t>Allowances for accounts receivable</t>
        </is>
      </c>
      <c r="B3" s="6" t="n">
        <v>514</v>
      </c>
      <c r="C3" s="6" t="n">
        <v>513</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v>
      </c>
      <c r="C8" s="5" t="n">
        <v>71000000</v>
      </c>
    </row>
    <row r="9">
      <c r="A9" s="4" t="inlineStr">
        <is>
          <t>Common stock, shares issued</t>
        </is>
      </c>
      <c r="B9" s="5" t="n">
        <v>43352998</v>
      </c>
      <c r="C9" s="5" t="n">
        <v>43068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 and Major Customers Information - Additional Information (Detail)</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4" t="inlineStr">
        <is>
          <t>COVID-19 Revenue [Member] | Operating Segments [Member]</t>
        </is>
      </c>
    </row>
    <row r="4">
      <c r="A4" s="3" t="inlineStr">
        <is>
          <t>Revenues from External Customers and Long-Lived Assets [Line Items]</t>
        </is>
      </c>
    </row>
    <row r="5">
      <c r="A5" s="4" t="inlineStr">
        <is>
          <t>Concentration risk percentage</t>
        </is>
      </c>
      <c r="B5" s="4" t="inlineStr">
        <is>
          <t>23.00%</t>
        </is>
      </c>
      <c r="D5" s="4" t="inlineStr">
        <is>
          <t>37.00%</t>
        </is>
      </c>
    </row>
    <row r="6">
      <c r="A6" s="4" t="inlineStr">
        <is>
          <t>Life Science [Member] | COVID-19 Revenue [Member]</t>
        </is>
      </c>
    </row>
    <row r="7">
      <c r="A7" s="3" t="inlineStr">
        <is>
          <t>Revenues from External Customers and Long-Lived Assets [Line Items]</t>
        </is>
      </c>
    </row>
    <row r="8">
      <c r="A8" s="4" t="inlineStr">
        <is>
          <t>Concentration risk percentage</t>
        </is>
      </c>
      <c r="B8" s="4" t="inlineStr">
        <is>
          <t>45.00%</t>
        </is>
      </c>
      <c r="D8" s="4" t="inlineStr">
        <is>
          <t>60.00%</t>
        </is>
      </c>
    </row>
    <row r="9">
      <c r="A9" s="4" t="inlineStr">
        <is>
          <t>One Single Customer [Member]</t>
        </is>
      </c>
    </row>
    <row r="10">
      <c r="A10" s="3" t="inlineStr">
        <is>
          <t>Revenues from External Customers and Long-Lived Assets [Line Items]</t>
        </is>
      </c>
    </row>
    <row r="11">
      <c r="A11" s="4" t="inlineStr">
        <is>
          <t>Concentration risk percentage</t>
        </is>
      </c>
      <c r="D11" s="4" t="inlineStr">
        <is>
          <t>10.00%</t>
        </is>
      </c>
      <c r="E11" s="4" t="inlineStr">
        <is>
          <t>10.00%</t>
        </is>
      </c>
    </row>
    <row r="12">
      <c r="A12" s="4" t="inlineStr">
        <is>
          <t>Individual Diagnostics or Life Science Segment Customers [Member]</t>
        </is>
      </c>
    </row>
    <row r="13">
      <c r="A13" s="3" t="inlineStr">
        <is>
          <t>Revenues from External Customers and Long-Lived Assets [Line Items]</t>
        </is>
      </c>
    </row>
    <row r="14">
      <c r="A14" s="4" t="inlineStr">
        <is>
          <t>Concentration risk percentage</t>
        </is>
      </c>
      <c r="B14" s="4" t="inlineStr">
        <is>
          <t>10.00%</t>
        </is>
      </c>
      <c r="C14" s="4" t="inlineStr">
        <is>
          <t>10.00%</t>
        </is>
      </c>
      <c r="D14" s="4" t="inlineStr">
        <is>
          <t>10.00%</t>
        </is>
      </c>
      <c r="E14" s="4" t="inlineStr">
        <is>
          <t>10.00%</t>
        </is>
      </c>
    </row>
    <row r="15">
      <c r="A15" s="4" t="inlineStr">
        <is>
          <t>Life Science Segment Ten Largest Customer [Member] | Operating Segments [Member]</t>
        </is>
      </c>
    </row>
    <row r="16">
      <c r="A16" s="3" t="inlineStr">
        <is>
          <t>Revenues from External Customers and Long-Lived Assets [Line Items]</t>
        </is>
      </c>
    </row>
    <row r="17">
      <c r="A17" s="4" t="inlineStr">
        <is>
          <t>Concentration risk percentage</t>
        </is>
      </c>
      <c r="B17" s="4" t="inlineStr">
        <is>
          <t>46.00%</t>
        </is>
      </c>
      <c r="D17" s="4" t="inlineStr">
        <is>
          <t>43.00%</t>
        </is>
      </c>
    </row>
    <row r="18">
      <c r="A18" s="4" t="inlineStr">
        <is>
          <t>Life Science Segment Ten Largest Customer [Member] | Sales Revenue, Net [Member]</t>
        </is>
      </c>
    </row>
    <row r="19">
      <c r="A19" s="3" t="inlineStr">
        <is>
          <t>Revenues from External Customers and Long-Lived Assets [Line Items]</t>
        </is>
      </c>
    </row>
    <row r="20">
      <c r="A20" s="4" t="inlineStr">
        <is>
          <t>Concentration risk percentage</t>
        </is>
      </c>
      <c r="B20" s="4" t="inlineStr">
        <is>
          <t>24.00%</t>
        </is>
      </c>
      <c r="D20" s="4" t="inlineStr">
        <is>
          <t>27.00%</t>
        </is>
      </c>
    </row>
    <row r="21">
      <c r="A21" s="4" t="inlineStr">
        <is>
          <t>Customer D [Member] | Life Science [Member] | COVID-19 Revenue [Member]</t>
        </is>
      </c>
    </row>
    <row r="22">
      <c r="A22" s="3" t="inlineStr">
        <is>
          <t>Revenues from External Customers and Long-Lived Assets [Line Items]</t>
        </is>
      </c>
    </row>
    <row r="23">
      <c r="A23" s="4" t="inlineStr">
        <is>
          <t>Concentration risk percentage</t>
        </is>
      </c>
      <c r="B23" s="4" t="inlineStr">
        <is>
          <t>1.00%</t>
        </is>
      </c>
      <c r="C23" s="4" t="inlineStr">
        <is>
          <t>17.00%</t>
        </is>
      </c>
    </row>
    <row r="24">
      <c r="A24" s="4" t="inlineStr">
        <is>
          <t>Customer E [Member] | Life Science [Member] | COVID-19 Revenue [Member]</t>
        </is>
      </c>
    </row>
    <row r="25">
      <c r="A25" s="3" t="inlineStr">
        <is>
          <t>Revenues from External Customers and Long-Lived Assets [Line Items]</t>
        </is>
      </c>
    </row>
    <row r="26">
      <c r="A26" s="4" t="inlineStr">
        <is>
          <t>Concentration risk percentage</t>
        </is>
      </c>
      <c r="B26" s="4" t="inlineStr">
        <is>
          <t>2.00%</t>
        </is>
      </c>
      <c r="C26" s="4" t="inlineStr">
        <is>
          <t>11.00%</t>
        </is>
      </c>
    </row>
    <row r="27">
      <c r="A27" s="4" t="inlineStr">
        <is>
          <t>Customer Concentration Risk [Member] | Customer E [Member] | Consolidated Accounts Receivable [Member] | Life Science [Member] | Consolidated Level [Member]</t>
        </is>
      </c>
    </row>
    <row r="28">
      <c r="A28" s="3" t="inlineStr">
        <is>
          <t>Revenues from External Customers and Long-Lived Assets [Line Items]</t>
        </is>
      </c>
    </row>
    <row r="29">
      <c r="A29" s="4" t="inlineStr">
        <is>
          <t>Concentration risk percentage</t>
        </is>
      </c>
      <c r="D29" s="4" t="inlineStr">
        <is>
          <t>2.00%</t>
        </is>
      </c>
      <c r="F29" s="4" t="inlineStr">
        <is>
          <t>1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Major Customers Information - Reportable Segment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Net revenues</t>
        </is>
      </c>
      <c r="B4" s="6" t="n">
        <v>63511</v>
      </c>
      <c r="C4" s="6" t="n">
        <v>84797</v>
      </c>
      <c r="D4" s="6" t="n">
        <v>241692</v>
      </c>
      <c r="E4" s="6" t="n">
        <v>189514</v>
      </c>
    </row>
    <row r="5">
      <c r="A5" s="4" t="inlineStr">
        <is>
          <t>Operating income (loss)</t>
        </is>
      </c>
      <c r="B5" s="5" t="n">
        <v>15680</v>
      </c>
      <c r="C5" s="5" t="n">
        <v>34665</v>
      </c>
      <c r="D5" s="5" t="n">
        <v>84545</v>
      </c>
      <c r="E5" s="5" t="n">
        <v>51850</v>
      </c>
    </row>
    <row r="6">
      <c r="A6" s="4" t="inlineStr">
        <is>
          <t>Goodwill</t>
        </is>
      </c>
      <c r="B6" s="5" t="n">
        <v>115315</v>
      </c>
      <c r="D6" s="5" t="n">
        <v>115315</v>
      </c>
      <c r="F6" s="6" t="n">
        <v>114186</v>
      </c>
    </row>
    <row r="7">
      <c r="A7" s="4" t="inlineStr">
        <is>
          <t>Other intangible assets</t>
        </is>
      </c>
      <c r="B7" s="5" t="n">
        <v>76744</v>
      </c>
      <c r="D7" s="5" t="n">
        <v>76744</v>
      </c>
      <c r="F7" s="5" t="n">
        <v>83197</v>
      </c>
    </row>
    <row r="8">
      <c r="A8" s="4" t="inlineStr">
        <is>
          <t>Total assets</t>
        </is>
      </c>
      <c r="B8" s="5" t="n">
        <v>446570</v>
      </c>
      <c r="D8" s="5" t="n">
        <v>446570</v>
      </c>
      <c r="F8" s="5" t="n">
        <v>405261</v>
      </c>
    </row>
    <row r="9">
      <c r="A9" s="4" t="inlineStr">
        <is>
          <t>Restructuring and litigation costs</t>
        </is>
      </c>
      <c r="B9" s="5" t="n">
        <v>438</v>
      </c>
      <c r="C9" s="5" t="n">
        <v>134</v>
      </c>
      <c r="D9" s="5" t="n">
        <v>2695</v>
      </c>
      <c r="E9" s="5" t="n">
        <v>1189</v>
      </c>
    </row>
    <row r="10">
      <c r="A10" s="4" t="inlineStr">
        <is>
          <t>Corporate [Member]</t>
        </is>
      </c>
    </row>
    <row r="11">
      <c r="A11" s="3" t="inlineStr">
        <is>
          <t>Segment Reporting Information [Line Items]</t>
        </is>
      </c>
    </row>
    <row r="12">
      <c r="A12" s="4" t="inlineStr">
        <is>
          <t>Operating income (loss)</t>
        </is>
      </c>
      <c r="B12" s="5" t="n">
        <v>-2998</v>
      </c>
      <c r="C12" s="5" t="n">
        <v>-2849</v>
      </c>
      <c r="D12" s="5" t="n">
        <v>-11286</v>
      </c>
      <c r="E12" s="5" t="n">
        <v>-7832</v>
      </c>
    </row>
    <row r="13">
      <c r="A13" s="4" t="inlineStr">
        <is>
          <t>Eliminations [Member]</t>
        </is>
      </c>
    </row>
    <row r="14">
      <c r="A14" s="3" t="inlineStr">
        <is>
          <t>Segment Reporting Information [Line Items]</t>
        </is>
      </c>
    </row>
    <row r="15">
      <c r="A15" s="4" t="inlineStr">
        <is>
          <t>Operating income (loss)</t>
        </is>
      </c>
      <c r="B15" s="5" t="n">
        <v>39</v>
      </c>
      <c r="C15" s="5" t="n">
        <v>-8</v>
      </c>
      <c r="D15" s="5" t="n">
        <v>67</v>
      </c>
      <c r="E15" s="5" t="n">
        <v>31</v>
      </c>
    </row>
    <row r="16">
      <c r="A16" s="4" t="inlineStr">
        <is>
          <t>Total assets</t>
        </is>
      </c>
      <c r="B16" s="5" t="n">
        <v>3</v>
      </c>
      <c r="D16" s="5" t="n">
        <v>3</v>
      </c>
      <c r="F16" s="5" t="n">
        <v>-34</v>
      </c>
    </row>
    <row r="17">
      <c r="A17" s="4" t="inlineStr">
        <is>
          <t>Net revenues</t>
        </is>
      </c>
      <c r="B17" s="5" t="n">
        <v>-154</v>
      </c>
      <c r="C17" s="5" t="n">
        <v>-142</v>
      </c>
      <c r="D17" s="5" t="n">
        <v>-448</v>
      </c>
      <c r="E17" s="5" t="n">
        <v>-440</v>
      </c>
    </row>
    <row r="18">
      <c r="A18" s="4" t="inlineStr">
        <is>
          <t>Operating Segments [Member]</t>
        </is>
      </c>
    </row>
    <row r="19">
      <c r="A19" s="3" t="inlineStr">
        <is>
          <t>Segment Reporting Information [Line Items]</t>
        </is>
      </c>
    </row>
    <row r="20">
      <c r="A20" s="4" t="inlineStr">
        <is>
          <t>Operating income (loss)</t>
        </is>
      </c>
      <c r="B20" s="5" t="n">
        <v>18678</v>
      </c>
      <c r="C20" s="5" t="n">
        <v>37514</v>
      </c>
      <c r="D20" s="5" t="n">
        <v>95831</v>
      </c>
      <c r="E20" s="5" t="n">
        <v>59682</v>
      </c>
    </row>
    <row r="21">
      <c r="A21" s="4" t="inlineStr">
        <is>
          <t>Operating Segments [Member] | Diagnostics [Member]</t>
        </is>
      </c>
    </row>
    <row r="22">
      <c r="A22" s="3" t="inlineStr">
        <is>
          <t>Segment Reporting Information [Line Items]</t>
        </is>
      </c>
    </row>
    <row r="23">
      <c r="A23" s="4" t="inlineStr">
        <is>
          <t>Net revenues</t>
        </is>
      </c>
      <c r="B23" s="5" t="n">
        <v>31189</v>
      </c>
      <c r="C23" s="5" t="n">
        <v>21598</v>
      </c>
      <c r="D23" s="5" t="n">
        <v>93459</v>
      </c>
      <c r="E23" s="5" t="n">
        <v>91331</v>
      </c>
    </row>
    <row r="24">
      <c r="A24" s="4" t="inlineStr">
        <is>
          <t>Operating income (loss)</t>
        </is>
      </c>
      <c r="B24" s="5" t="n">
        <v>2510</v>
      </c>
      <c r="C24" s="5" t="n">
        <v>-1783</v>
      </c>
      <c r="D24" s="5" t="n">
        <v>3749</v>
      </c>
      <c r="E24" s="5" t="n">
        <v>8087</v>
      </c>
    </row>
    <row r="25">
      <c r="A25" s="4" t="inlineStr">
        <is>
          <t>Goodwill</t>
        </is>
      </c>
      <c r="B25" s="5" t="n">
        <v>95267</v>
      </c>
      <c r="D25" s="5" t="n">
        <v>95267</v>
      </c>
      <c r="F25" s="5" t="n">
        <v>94855</v>
      </c>
    </row>
    <row r="26">
      <c r="A26" s="4" t="inlineStr">
        <is>
          <t>Other intangible assets</t>
        </is>
      </c>
      <c r="B26" s="5" t="n">
        <v>76743</v>
      </c>
      <c r="D26" s="5" t="n">
        <v>76743</v>
      </c>
      <c r="F26" s="5" t="n">
        <v>83179</v>
      </c>
    </row>
    <row r="27">
      <c r="A27" s="4" t="inlineStr">
        <is>
          <t>Total assets</t>
        </is>
      </c>
      <c r="B27" s="5" t="n">
        <v>329003</v>
      </c>
      <c r="D27" s="5" t="n">
        <v>329003</v>
      </c>
      <c r="F27" s="5" t="n">
        <v>306812</v>
      </c>
    </row>
    <row r="28">
      <c r="A28" s="4" t="inlineStr">
        <is>
          <t>Net revenues</t>
        </is>
      </c>
      <c r="B28" s="5" t="n">
        <v>100</v>
      </c>
      <c r="C28" s="5" t="n">
        <v>86</v>
      </c>
      <c r="D28" s="5" t="n">
        <v>285</v>
      </c>
      <c r="E28" s="5" t="n">
        <v>264</v>
      </c>
    </row>
    <row r="29">
      <c r="A29" s="4" t="inlineStr">
        <is>
          <t>Operating Segments [Member] | Life Science [Member]</t>
        </is>
      </c>
    </row>
    <row r="30">
      <c r="A30" s="3" t="inlineStr">
        <is>
          <t>Segment Reporting Information [Line Items]</t>
        </is>
      </c>
    </row>
    <row r="31">
      <c r="A31" s="4" t="inlineStr">
        <is>
          <t>Net revenues</t>
        </is>
      </c>
      <c r="B31" s="5" t="n">
        <v>32322</v>
      </c>
      <c r="C31" s="5" t="n">
        <v>63199</v>
      </c>
      <c r="D31" s="5" t="n">
        <v>148233</v>
      </c>
      <c r="E31" s="5" t="n">
        <v>98183</v>
      </c>
    </row>
    <row r="32">
      <c r="A32" s="4" t="inlineStr">
        <is>
          <t>Operating income (loss)</t>
        </is>
      </c>
      <c r="B32" s="5" t="n">
        <v>16129</v>
      </c>
      <c r="C32" s="5" t="n">
        <v>39305</v>
      </c>
      <c r="D32" s="5" t="n">
        <v>92015</v>
      </c>
      <c r="E32" s="5" t="n">
        <v>51564</v>
      </c>
    </row>
    <row r="33">
      <c r="A33" s="4" t="inlineStr">
        <is>
          <t>Goodwill</t>
        </is>
      </c>
      <c r="B33" s="5" t="n">
        <v>20048</v>
      </c>
      <c r="D33" s="5" t="n">
        <v>20048</v>
      </c>
      <c r="F33" s="5" t="n">
        <v>19331</v>
      </c>
    </row>
    <row r="34">
      <c r="A34" s="4" t="inlineStr">
        <is>
          <t>Other intangible assets</t>
        </is>
      </c>
      <c r="B34" s="5" t="n">
        <v>1</v>
      </c>
      <c r="D34" s="5" t="n">
        <v>1</v>
      </c>
      <c r="F34" s="5" t="n">
        <v>18</v>
      </c>
    </row>
    <row r="35">
      <c r="A35" s="4" t="inlineStr">
        <is>
          <t>Total assets</t>
        </is>
      </c>
      <c r="B35" s="5" t="n">
        <v>117564</v>
      </c>
      <c r="D35" s="5" t="n">
        <v>117564</v>
      </c>
      <c r="F35" s="6" t="n">
        <v>98483</v>
      </c>
    </row>
    <row r="36">
      <c r="A36" s="4" t="inlineStr">
        <is>
          <t>Net revenues</t>
        </is>
      </c>
      <c r="B36" s="6" t="n">
        <v>54</v>
      </c>
      <c r="C36" s="6" t="n">
        <v>56</v>
      </c>
      <c r="D36" s="6" t="n">
        <v>163</v>
      </c>
      <c r="E36" s="6" t="n">
        <v>1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Major Customers Information - Pre-tax Earnings Tabl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orporate operating expenses</t>
        </is>
      </c>
      <c r="B3" s="6" t="n">
        <v>-2998</v>
      </c>
      <c r="C3" s="6" t="n">
        <v>-2849</v>
      </c>
      <c r="D3" s="6" t="n">
        <v>-11286</v>
      </c>
      <c r="E3" s="6" t="n">
        <v>-7832</v>
      </c>
    </row>
    <row r="4">
      <c r="A4" s="4" t="inlineStr">
        <is>
          <t>Interest income</t>
        </is>
      </c>
      <c r="B4" s="5" t="n">
        <v>0</v>
      </c>
      <c r="C4" s="5" t="n">
        <v>3</v>
      </c>
      <c r="D4" s="5" t="n">
        <v>15</v>
      </c>
      <c r="E4" s="5" t="n">
        <v>137</v>
      </c>
    </row>
    <row r="5">
      <c r="A5" s="4" t="inlineStr">
        <is>
          <t>Interest expense</t>
        </is>
      </c>
      <c r="B5" s="5" t="n">
        <v>-444</v>
      </c>
      <c r="C5" s="5" t="n">
        <v>-703</v>
      </c>
      <c r="D5" s="5" t="n">
        <v>-1450</v>
      </c>
      <c r="E5" s="5" t="n">
        <v>-2002</v>
      </c>
    </row>
    <row r="6">
      <c r="A6" s="4" t="inlineStr">
        <is>
          <t>Other, net</t>
        </is>
      </c>
      <c r="B6" s="5" t="n">
        <v>59</v>
      </c>
      <c r="C6" s="5" t="n">
        <v>908</v>
      </c>
      <c r="D6" s="5" t="n">
        <v>-1515</v>
      </c>
      <c r="E6" s="5" t="n">
        <v>1561</v>
      </c>
    </row>
    <row r="7">
      <c r="A7" s="4" t="inlineStr">
        <is>
          <t>EARNINGS BEFORE INCOME TAXES</t>
        </is>
      </c>
      <c r="B7" s="5" t="n">
        <v>15295</v>
      </c>
      <c r="C7" s="5" t="n">
        <v>34873</v>
      </c>
      <c r="D7" s="5" t="n">
        <v>82595</v>
      </c>
      <c r="E7" s="5" t="n">
        <v>51546</v>
      </c>
    </row>
    <row r="8">
      <c r="A8" s="4" t="inlineStr">
        <is>
          <t>RADx initiative grant income</t>
        </is>
      </c>
      <c r="B8" s="5" t="n">
        <v>0</v>
      </c>
      <c r="D8" s="5" t="n">
        <v>1000</v>
      </c>
    </row>
    <row r="9">
      <c r="A9" s="4" t="inlineStr">
        <is>
          <t>Operating income</t>
        </is>
      </c>
      <c r="B9" s="5" t="n">
        <v>15680</v>
      </c>
      <c r="C9" s="5" t="n">
        <v>34665</v>
      </c>
      <c r="D9" s="5" t="n">
        <v>84545</v>
      </c>
      <c r="E9" s="5" t="n">
        <v>51850</v>
      </c>
    </row>
    <row r="10">
      <c r="A10" s="4" t="inlineStr">
        <is>
          <t>Operating Segments [Member]</t>
        </is>
      </c>
    </row>
    <row r="11">
      <c r="A11" s="4" t="inlineStr">
        <is>
          <t>Operating income</t>
        </is>
      </c>
      <c r="B11" s="5" t="n">
        <v>18678</v>
      </c>
      <c r="C11" s="5" t="n">
        <v>37514</v>
      </c>
      <c r="D11" s="5" t="n">
        <v>95831</v>
      </c>
      <c r="E11" s="5" t="n">
        <v>59682</v>
      </c>
    </row>
    <row r="12">
      <c r="A12" s="4" t="inlineStr">
        <is>
          <t>Operating Segments [Member] | Diagnostics [Member]</t>
        </is>
      </c>
    </row>
    <row r="13">
      <c r="A13" s="4" t="inlineStr">
        <is>
          <t>Operating income</t>
        </is>
      </c>
      <c r="B13" s="5" t="n">
        <v>2510</v>
      </c>
      <c r="C13" s="5" t="n">
        <v>-1783</v>
      </c>
      <c r="D13" s="5" t="n">
        <v>3749</v>
      </c>
      <c r="E13" s="5" t="n">
        <v>8087</v>
      </c>
    </row>
    <row r="14">
      <c r="A14" s="4" t="inlineStr">
        <is>
          <t>Operating Segments [Member] | Life Science [Member]</t>
        </is>
      </c>
    </row>
    <row r="15">
      <c r="A15" s="4" t="inlineStr">
        <is>
          <t>Operating income</t>
        </is>
      </c>
      <c r="B15" s="5" t="n">
        <v>16129</v>
      </c>
      <c r="C15" s="5" t="n">
        <v>39305</v>
      </c>
      <c r="D15" s="5" t="n">
        <v>92015</v>
      </c>
      <c r="E15" s="5" t="n">
        <v>51564</v>
      </c>
    </row>
    <row r="16">
      <c r="A16" s="4" t="inlineStr">
        <is>
          <t>Eliminations [Member]</t>
        </is>
      </c>
    </row>
    <row r="17">
      <c r="A17" s="4" t="inlineStr">
        <is>
          <t>Operating income</t>
        </is>
      </c>
      <c r="B17" s="6" t="n">
        <v>39</v>
      </c>
      <c r="C17" s="6" t="n">
        <v>-8</v>
      </c>
      <c r="D17" s="6" t="n">
        <v>67</v>
      </c>
      <c r="E17" s="6" t="n">
        <v>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es Disclosure [Line Items]</t>
        </is>
      </c>
    </row>
    <row r="4">
      <c r="A4" s="4" t="inlineStr">
        <is>
          <t>Effective income tax rate continuing operations</t>
        </is>
      </c>
      <c r="B4" s="4" t="inlineStr">
        <is>
          <t>24.00%</t>
        </is>
      </c>
      <c r="C4" s="4" t="inlineStr">
        <is>
          <t>21.00%</t>
        </is>
      </c>
      <c r="D4" s="4" t="inlineStr">
        <is>
          <t>22.00%</t>
        </is>
      </c>
      <c r="E4" s="4" t="inlineStr">
        <is>
          <t>23.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and Regulatory Matter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itigation costs [Abstract]</t>
        </is>
      </c>
    </row>
    <row r="4">
      <c r="A4" s="4" t="inlineStr">
        <is>
          <t>Litigation costs</t>
        </is>
      </c>
      <c r="B4" s="6" t="n">
        <v>438</v>
      </c>
      <c r="C4" s="6" t="n">
        <v>134</v>
      </c>
      <c r="D4" s="6" t="n">
        <v>2695</v>
      </c>
      <c r="E4" s="6" t="n">
        <v>1189</v>
      </c>
    </row>
    <row r="5">
      <c r="A5" s="4" t="inlineStr">
        <is>
          <t>DOJ Subpoena [Member]</t>
        </is>
      </c>
    </row>
    <row r="6">
      <c r="A6" s="3" t="inlineStr">
        <is>
          <t>Litigation costs [Abstract]</t>
        </is>
      </c>
    </row>
    <row r="7">
      <c r="A7" s="4" t="inlineStr">
        <is>
          <t>Litigation filing date</t>
        </is>
      </c>
      <c r="D7" s="4" t="inlineStr">
        <is>
          <t>April 17, 2018</t>
        </is>
      </c>
    </row>
    <row r="8">
      <c r="A8" s="4" t="inlineStr">
        <is>
          <t>Litigation costs</t>
        </is>
      </c>
      <c r="B8" s="6" t="n">
        <v>438</v>
      </c>
      <c r="C8" s="6" t="n">
        <v>134</v>
      </c>
      <c r="D8" s="6" t="n">
        <v>2695</v>
      </c>
      <c r="E8" s="6" t="n">
        <v>11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 - Additional Information (Detail) $ in Thousands</t>
        </is>
      </c>
      <c r="B1" s="2" t="inlineStr">
        <is>
          <t>Jul. 22, 2021USD ($)</t>
        </is>
      </c>
    </row>
    <row r="2">
      <c r="A2" s="4" t="inlineStr">
        <is>
          <t>Subsequent Event [Member] | Otsuka America Pharmaceutical Inc [Member]</t>
        </is>
      </c>
    </row>
    <row r="3">
      <c r="A3" s="3" t="inlineStr">
        <is>
          <t>Subsequent Event [Line Items]</t>
        </is>
      </c>
    </row>
    <row r="4">
      <c r="A4" s="4" t="inlineStr">
        <is>
          <t>Cash payment to acquire business</t>
        </is>
      </c>
      <c r="B4"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7" customWidth="1" min="5" max="5"/>
    <col width="55" customWidth="1" min="6" max="6"/>
  </cols>
  <sheetData>
    <row r="1">
      <c r="A1" s="1" t="inlineStr">
        <is>
          <t>Condensed Consolidated Statements of Changes in Shareholders' Equity - USD ($) $ in Thousands</t>
        </is>
      </c>
      <c r="B1" s="2" t="inlineStr">
        <is>
          <t>Total</t>
        </is>
      </c>
      <c r="C1" s="2" t="inlineStr">
        <is>
          <t>Common Shares Issued [Member]</t>
        </is>
      </c>
      <c r="D1" s="2" t="inlineStr">
        <is>
          <t>Additional Paid-in Capital [Member]</t>
        </is>
      </c>
      <c r="E1" s="2" t="inlineStr">
        <is>
          <t>Retained Earnings [Member]</t>
        </is>
      </c>
      <c r="F1" s="2" t="inlineStr">
        <is>
          <t>Accumulated Other Comprehensive Income (Loss) [Member]</t>
        </is>
      </c>
    </row>
    <row r="2">
      <c r="A2" s="4" t="inlineStr">
        <is>
          <t>Beginning balance at Sep. 30, 2019</t>
        </is>
      </c>
      <c r="B2" s="6" t="n">
        <v>190967</v>
      </c>
      <c r="D2" s="6" t="n">
        <v>132834</v>
      </c>
      <c r="E2" s="6" t="n">
        <v>63108</v>
      </c>
      <c r="F2" s="6" t="n">
        <v>-4975</v>
      </c>
    </row>
    <row r="3">
      <c r="A3" s="4" t="inlineStr">
        <is>
          <t>Beginning balance, Shares at Sep. 30, 2019</t>
        </is>
      </c>
      <c r="C3" s="5" t="n">
        <v>42712000</v>
      </c>
    </row>
    <row r="4">
      <c r="A4" s="4" t="inlineStr">
        <is>
          <t>Conversion of restricted share units and exercise of stock options</t>
        </is>
      </c>
      <c r="B4" s="5" t="n">
        <v>-9</v>
      </c>
      <c r="D4" s="5" t="n">
        <v>-9</v>
      </c>
    </row>
    <row r="5">
      <c r="A5" s="4" t="inlineStr">
        <is>
          <t>Conversion of restricted share units and exercise of stock options, Shares</t>
        </is>
      </c>
      <c r="C5" s="5" t="n">
        <v>127000</v>
      </c>
    </row>
    <row r="6">
      <c r="A6" s="4" t="inlineStr">
        <is>
          <t>Stock compensation expense</t>
        </is>
      </c>
      <c r="B6" s="5" t="n">
        <v>2809</v>
      </c>
      <c r="D6" s="5" t="n">
        <v>2809</v>
      </c>
    </row>
    <row r="7">
      <c r="A7" s="4" t="inlineStr">
        <is>
          <t>Net earnings</t>
        </is>
      </c>
      <c r="B7" s="5" t="n">
        <v>39693</v>
      </c>
      <c r="E7" s="5" t="n">
        <v>39693</v>
      </c>
    </row>
    <row r="8">
      <c r="A8" s="4" t="inlineStr">
        <is>
          <t>Foreign currency translation adjustment</t>
        </is>
      </c>
      <c r="B8" s="5" t="n">
        <v>579</v>
      </c>
      <c r="F8" s="5" t="n">
        <v>579</v>
      </c>
    </row>
    <row r="9">
      <c r="A9" s="4" t="inlineStr">
        <is>
          <t>Hedging activity, net of tax</t>
        </is>
      </c>
      <c r="B9" s="5" t="n">
        <v>-704</v>
      </c>
      <c r="F9" s="5" t="n">
        <v>-704</v>
      </c>
    </row>
    <row r="10">
      <c r="A10" s="4" t="inlineStr">
        <is>
          <t>Ending balance at Jun. 30, 2020</t>
        </is>
      </c>
      <c r="B10" s="5" t="n">
        <v>233335</v>
      </c>
      <c r="D10" s="5" t="n">
        <v>135634</v>
      </c>
      <c r="E10" s="5" t="n">
        <v>102801</v>
      </c>
      <c r="F10" s="5" t="n">
        <v>-5100</v>
      </c>
    </row>
    <row r="11">
      <c r="A11" s="4" t="inlineStr">
        <is>
          <t>Ending balance, Shares at Jun. 30, 2020</t>
        </is>
      </c>
      <c r="C11" s="5" t="n">
        <v>42839000</v>
      </c>
    </row>
    <row r="12">
      <c r="A12" s="4" t="inlineStr">
        <is>
          <t>Beginning balance at Mar. 31, 2020</t>
        </is>
      </c>
      <c r="B12" s="5" t="n">
        <v>204533</v>
      </c>
      <c r="D12" s="5" t="n">
        <v>134584</v>
      </c>
      <c r="E12" s="5" t="n">
        <v>75294</v>
      </c>
      <c r="F12" s="5" t="n">
        <v>-5345</v>
      </c>
    </row>
    <row r="13">
      <c r="A13" s="4" t="inlineStr">
        <is>
          <t>Beginning balance, Shares at Mar. 31, 2020</t>
        </is>
      </c>
      <c r="C13" s="5" t="n">
        <v>42831000</v>
      </c>
    </row>
    <row r="14">
      <c r="A14" s="4" t="inlineStr">
        <is>
          <t>Conversion of restricted share units and exercise of stock options, Shares</t>
        </is>
      </c>
      <c r="C14" s="5" t="n">
        <v>8000</v>
      </c>
    </row>
    <row r="15">
      <c r="A15" s="4" t="inlineStr">
        <is>
          <t>Stock compensation expense</t>
        </is>
      </c>
      <c r="B15" s="5" t="n">
        <v>1050</v>
      </c>
      <c r="D15" s="5" t="n">
        <v>1050</v>
      </c>
    </row>
    <row r="16">
      <c r="A16" s="4" t="inlineStr">
        <is>
          <t>Net earnings</t>
        </is>
      </c>
      <c r="B16" s="5" t="n">
        <v>27507</v>
      </c>
      <c r="E16" s="5" t="n">
        <v>27507</v>
      </c>
    </row>
    <row r="17">
      <c r="A17" s="4" t="inlineStr">
        <is>
          <t>Foreign currency translation adjustment</t>
        </is>
      </c>
      <c r="B17" s="5" t="n">
        <v>597</v>
      </c>
      <c r="F17" s="5" t="n">
        <v>597</v>
      </c>
    </row>
    <row r="18">
      <c r="A18" s="4" t="inlineStr">
        <is>
          <t>Hedging activity, net of tax</t>
        </is>
      </c>
      <c r="B18" s="5" t="n">
        <v>-352</v>
      </c>
      <c r="F18" s="5" t="n">
        <v>-352</v>
      </c>
    </row>
    <row r="19">
      <c r="A19" s="4" t="inlineStr">
        <is>
          <t>Ending balance at Jun. 30, 2020</t>
        </is>
      </c>
      <c r="B19" s="5" t="n">
        <v>233335</v>
      </c>
      <c r="D19" s="5" t="n">
        <v>135634</v>
      </c>
      <c r="E19" s="5" t="n">
        <v>102801</v>
      </c>
      <c r="F19" s="5" t="n">
        <v>-5100</v>
      </c>
    </row>
    <row r="20">
      <c r="A20" s="4" t="inlineStr">
        <is>
          <t>Ending balance, Shares at Jun. 30, 2020</t>
        </is>
      </c>
      <c r="C20" s="5" t="n">
        <v>42839000</v>
      </c>
    </row>
    <row r="21">
      <c r="A21" s="4" t="inlineStr">
        <is>
          <t>Beginning balance at Sep. 30, 2020</t>
        </is>
      </c>
      <c r="B21" s="5" t="n">
        <v>247629</v>
      </c>
      <c r="D21" s="5" t="n">
        <v>140195</v>
      </c>
      <c r="E21" s="5" t="n">
        <v>109294</v>
      </c>
      <c r="F21" s="5" t="n">
        <v>-1860</v>
      </c>
    </row>
    <row r="22">
      <c r="A22" s="4" t="inlineStr">
        <is>
          <t>Beginning balance, Shares at Sep. 30, 2020</t>
        </is>
      </c>
      <c r="C22" s="5" t="n">
        <v>43069000</v>
      </c>
    </row>
    <row r="23">
      <c r="A23" s="4" t="inlineStr">
        <is>
          <t>Conversion of restricted share units and exercise of stock options</t>
        </is>
      </c>
      <c r="B23" s="5" t="n">
        <v>2939</v>
      </c>
      <c r="D23" s="5" t="n">
        <v>2939</v>
      </c>
    </row>
    <row r="24">
      <c r="A24" s="4" t="inlineStr">
        <is>
          <t>Conversion of restricted share units and exercise of stock options, Shares</t>
        </is>
      </c>
      <c r="C24" s="5" t="n">
        <v>284000</v>
      </c>
    </row>
    <row r="25">
      <c r="A25" s="4" t="inlineStr">
        <is>
          <t>Stock compensation expense</t>
        </is>
      </c>
      <c r="B25" s="5" t="n">
        <v>3170</v>
      </c>
      <c r="D25" s="5" t="n">
        <v>3170</v>
      </c>
    </row>
    <row r="26">
      <c r="A26" s="4" t="inlineStr">
        <is>
          <t>Net earnings</t>
        </is>
      </c>
      <c r="B26" s="5" t="n">
        <v>64750</v>
      </c>
      <c r="E26" s="5" t="n">
        <v>64750</v>
      </c>
    </row>
    <row r="27">
      <c r="A27" s="4" t="inlineStr">
        <is>
          <t>Foreign currency translation adjustment</t>
        </is>
      </c>
      <c r="B27" s="5" t="n">
        <v>3421</v>
      </c>
      <c r="F27" s="5" t="n">
        <v>3421</v>
      </c>
    </row>
    <row r="28">
      <c r="A28" s="4" t="inlineStr">
        <is>
          <t>Hedging activity, net of tax</t>
        </is>
      </c>
      <c r="B28" s="5" t="n">
        <v>247</v>
      </c>
      <c r="F28" s="5" t="n">
        <v>247</v>
      </c>
    </row>
    <row r="29">
      <c r="A29" s="4" t="inlineStr">
        <is>
          <t>Ending balance at Jun. 30, 2021</t>
        </is>
      </c>
      <c r="B29" s="5" t="n">
        <v>322156</v>
      </c>
      <c r="D29" s="5" t="n">
        <v>146304</v>
      </c>
      <c r="E29" s="5" t="n">
        <v>174044</v>
      </c>
      <c r="F29" s="5" t="n">
        <v>1808</v>
      </c>
    </row>
    <row r="30">
      <c r="A30" s="4" t="inlineStr">
        <is>
          <t>Ending balance, Shares at Jun. 30, 2021</t>
        </is>
      </c>
      <c r="C30" s="5" t="n">
        <v>43353000</v>
      </c>
    </row>
    <row r="31">
      <c r="A31" s="4" t="inlineStr">
        <is>
          <t>Beginning balance at Mar. 31, 2021</t>
        </is>
      </c>
      <c r="B31" s="5" t="n">
        <v>309473</v>
      </c>
      <c r="D31" s="5" t="n">
        <v>145338</v>
      </c>
      <c r="E31" s="5" t="n">
        <v>162375</v>
      </c>
      <c r="F31" s="5" t="n">
        <v>1760</v>
      </c>
    </row>
    <row r="32">
      <c r="A32" s="4" t="inlineStr">
        <is>
          <t>Beginning balance, Shares at Mar. 31, 2021</t>
        </is>
      </c>
      <c r="C32" s="5" t="n">
        <v>43329000</v>
      </c>
    </row>
    <row r="33">
      <c r="A33" s="4" t="inlineStr">
        <is>
          <t>Conversion of restricted share units and exercise of stock options</t>
        </is>
      </c>
      <c r="B33" s="5" t="n">
        <v>87</v>
      </c>
      <c r="D33" s="5" t="n">
        <v>87</v>
      </c>
    </row>
    <row r="34">
      <c r="A34" s="4" t="inlineStr">
        <is>
          <t>Conversion of restricted share units and exercise of stock options, Shares</t>
        </is>
      </c>
      <c r="C34" s="5" t="n">
        <v>24000</v>
      </c>
    </row>
    <row r="35">
      <c r="A35" s="4" t="inlineStr">
        <is>
          <t>Stock compensation expense</t>
        </is>
      </c>
      <c r="B35" s="5" t="n">
        <v>879</v>
      </c>
      <c r="D35" s="5" t="n">
        <v>879</v>
      </c>
    </row>
    <row r="36">
      <c r="A36" s="4" t="inlineStr">
        <is>
          <t>Net earnings</t>
        </is>
      </c>
      <c r="B36" s="5" t="n">
        <v>11669</v>
      </c>
      <c r="E36" s="5" t="n">
        <v>11669</v>
      </c>
    </row>
    <row r="37">
      <c r="A37" s="4" t="inlineStr">
        <is>
          <t>Foreign currency translation adjustment</t>
        </is>
      </c>
      <c r="B37" s="5" t="n">
        <v>41</v>
      </c>
      <c r="F37" s="5" t="n">
        <v>41</v>
      </c>
    </row>
    <row r="38">
      <c r="A38" s="4" t="inlineStr">
        <is>
          <t>Hedging activity, net of tax</t>
        </is>
      </c>
      <c r="B38" s="5" t="n">
        <v>7</v>
      </c>
      <c r="F38" s="5" t="n">
        <v>7</v>
      </c>
    </row>
    <row r="39">
      <c r="A39" s="4" t="inlineStr">
        <is>
          <t>Ending balance at Jun. 30, 2021</t>
        </is>
      </c>
      <c r="B39" s="6" t="n">
        <v>322156</v>
      </c>
      <c r="D39" s="6" t="n">
        <v>146304</v>
      </c>
      <c r="E39" s="6" t="n">
        <v>174044</v>
      </c>
      <c r="F39" s="6" t="n">
        <v>1808</v>
      </c>
    </row>
    <row r="40">
      <c r="A40" s="4" t="inlineStr">
        <is>
          <t>Ending balance, Shares at Jun. 30, 2021</t>
        </is>
      </c>
      <c r="C40" s="5" t="n">
        <v>4335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1</t>
        </is>
      </c>
    </row>
    <row r="3">
      <c r="A3" s="3" t="inlineStr">
        <is>
          <t>Organization, Consolidation and Presentation of Financial Statements [Abstract]</t>
        </is>
      </c>
    </row>
    <row r="4">
      <c r="A4" s="4" t="inlineStr">
        <is>
          <t>Nature of Business</t>
        </is>
      </c>
      <c r="B4" s="4" t="inlineStr">
        <is>
          <t>1. Nature of Business Meridian Bioscience, Inc. (“Meridian” or “the Company”) was formed in 1976 and functions as a fully-integrated life science company with principal businesses in: (i) the development, manufacture, sale and distribution of diagnostic testing systems and kits, primarily for certain gastrointestinal and respiratory infectious diseases, and elevated blood lead levels; and (ii) the manufacture and distribution of bulk antigens, antibodies, immunoassay blocking reagents, various Polymerase Chain Reaction (“PCR”) master mixes, and bioresearch reagents used by other diagnostic manufacturers and researchers.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near Boston);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London, England; and Luckenwalde, Germany; and (ii) the sale and distribution of bulk antigens, antibodies, PCR/qPCR reagents, nucleotides, and bioresearch reagents domestically and abroad, including a sales and business development facility, with outsourced distribution capabilities, in Beijing, China to pursue revenue opportunities in Asia. This segment’s products are used by manufacturers and researchers in a variety of applications (e.g., in-vitr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2. Basis of Presentation The Condensed Consolidated Financial Statements are unaudited and are prepared in accordance with United States (“U.S.”) generally accepted accounting principles (“GAAP”) for interim financial information, and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 Condensed Consolidated Financial Statements include all normal adjustments and disclosures necessary to present fairly the Company’s consolidated financial position as of June 30, 2021, the results of its operations and shareholders’ equity for the three- and nine-month periods ended June 30, 2021 and 2020, and cash flows for the nine-month periods ended June 30, 2021 and 2020. These Condensed Consolidated Financial Statements should be read in conjunction with the audited consolidated financial statements and footnotes thereto included in the Company’s fiscal 2020 Annual Report on Form 10-K It should be noted that the terms revenue and/or revenues are utilized throughout these notes to the Condensed Consolidated Financial Statements to indicate net revenue and/or net revenues. The results of operations for interim periods are not necessarily indicative of the results to be expected for the year. The preparation of these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31:59Z</dcterms:created>
  <dcterms:modified xmlns:dcterms="http://purl.org/dc/terms/" xmlns:xsi="http://www.w3.org/2001/XMLSchema-instance" xsi:type="dcterms:W3CDTF">2021-08-06T12:31:59Z</dcterms:modified>
</cp:coreProperties>
</file>